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Financial Statement Pr" sheetId="7" r:id="rId7"/>
    <s:sheet name="Seasonality of Business" sheetId="8" r:id="rId8"/>
    <s:sheet name="Accounts Receivable, Net and Su" sheetId="9" r:id="rId9"/>
    <s:sheet name="Business Combinations (Notes)" sheetId="10" r:id="rId10"/>
    <s:sheet name="Identified Intangible Assets an" sheetId="11" r:id="rId11"/>
    <s:sheet name="Long-Term Debt" sheetId="12" r:id="rId12"/>
    <s:sheet name="Stock-Based Compensation" sheetId="13" r:id="rId13"/>
    <s:sheet name="Net Periodic Benefit Cost - Def" sheetId="14" r:id="rId14"/>
    <s:sheet name="Income Taxes" sheetId="15" r:id="rId15"/>
    <s:sheet name="Accumulated Other Comprehensive" sheetId="16" r:id="rId16"/>
    <s:sheet name="Per Share Amounts and Common Sh" sheetId="17" r:id="rId17"/>
    <s:sheet name="Operations by Business Segment" sheetId="18" r:id="rId18"/>
    <s:sheet name="Fair Value Measurements and Fin" sheetId="19" r:id="rId19"/>
    <s:sheet name="Contingencies" sheetId="20" r:id="rId20"/>
    <s:sheet name="Basis of Financial Statement 21" sheetId="21" r:id="rId21"/>
    <s:sheet name="Accounts Receivable, Net and 22" sheetId="22" r:id="rId22"/>
    <s:sheet name="Identified Intangible Assets 23" sheetId="23" r:id="rId23"/>
    <s:sheet name="Long-Term Debt (Tables)" sheetId="24" r:id="rId24"/>
    <s:sheet name="Stock-Based Compensation (Table" sheetId="25" r:id="rId25"/>
    <s:sheet name="Net Periodic Benefit Cost - D26" sheetId="26" r:id="rId26"/>
    <s:sheet name="Accumulated Other Comprehensi27" sheetId="27" r:id="rId27"/>
    <s:sheet name="Per Share Amounts and Common 28" sheetId="28" r:id="rId28"/>
    <s:sheet name="Operations by Business Segment " sheetId="29" r:id="rId29"/>
    <s:sheet name="Fair Value Measurements and F30" sheetId="30" r:id="rId30"/>
    <s:sheet name="Basis of Financial Statement 31" sheetId="31" r:id="rId31"/>
    <s:sheet name="Accounts Receivable, Net and 32" sheetId="32" r:id="rId32"/>
    <s:sheet name="Business Combinations (Details)" sheetId="33" r:id="rId33"/>
    <s:sheet name="Identified Intangible Assets 34" sheetId="34" r:id="rId34"/>
    <s:sheet name="Long-Term Debt Long-Term Debt (" sheetId="35" r:id="rId35"/>
    <s:sheet name="Long-Term Debt (Narrative) (Det" sheetId="36" r:id="rId36"/>
    <s:sheet name="Stock-Based Compensation (Detai" sheetId="37" r:id="rId37"/>
    <s:sheet name="Net Periodic Benefit Cost - D38" sheetId="38" r:id="rId38"/>
    <s:sheet name="Income Taxes (Details)" sheetId="39" r:id="rId39"/>
    <s:sheet name="Accumulated Other Comprehensi40" sheetId="40" r:id="rId40"/>
    <s:sheet name="Per Share Amounts and Common 41" sheetId="41" r:id="rId41"/>
    <s:sheet name="Per Share Amounts and Common 42" sheetId="42" r:id="rId42"/>
    <s:sheet name="Operations by Business Segmen43" sheetId="43" r:id="rId43"/>
    <s:sheet name="Fair Value Measurements and F44" sheetId="44" r:id="rId44"/>
    <s:sheet name="Fair Value Measurements and F45" sheetId="45" r:id="rId45"/>
  </s:sheets>
  <s:definedNames/>
  <s:calcPr calcId="124519" calcMode="auto" fullCalcOnLoad="1"/>
</s:workbook>
</file>

<file path=xl/sharedStrings.xml><?xml version="1.0" encoding="utf-8"?>
<sst xmlns="http://schemas.openxmlformats.org/spreadsheetml/2006/main" uniqueCount="470">
  <si>
    <t>Document and Entity Information Document - shares</t>
  </si>
  <si>
    <t>3 Months Ended</t>
  </si>
  <si>
    <t>Apr. 02, 2016</t>
  </si>
  <si>
    <t>Apr. 29, 2016</t>
  </si>
  <si>
    <t>Entity Information [Line Items]</t>
  </si>
  <si>
    <t>Entity Registrant Name</t>
  </si>
  <si>
    <t>DAVEY TREE EXPERT CO</t>
  </si>
  <si>
    <t>Entity Central Index Key</t>
  </si>
  <si>
    <t>Current Fiscal Year End Date</t>
  </si>
  <si>
    <t>--12-31</t>
  </si>
  <si>
    <t>Entity Filer Category</t>
  </si>
  <si>
    <t>Accelerated Filer</t>
  </si>
  <si>
    <t>Document Type</t>
  </si>
  <si>
    <t>10-Q</t>
  </si>
  <si>
    <t>Document Period End Date</t>
  </si>
  <si>
    <t>Apr. 2,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t>
  </si>
  <si>
    <t>Accounts receivable, net</t>
  </si>
  <si>
    <t>Operating supplies</t>
  </si>
  <si>
    <t>Other current assets</t>
  </si>
  <si>
    <t>Total current assets</t>
  </si>
  <si>
    <t>Property and equipment</t>
  </si>
  <si>
    <t>Less accumulated depreciation</t>
  </si>
  <si>
    <t>Property and equipment, net</t>
  </si>
  <si>
    <t>Other assets</t>
  </si>
  <si>
    <t>Identified intangible assets and goodwill, net</t>
  </si>
  <si>
    <t>Total assets</t>
  </si>
  <si>
    <t>Current liabilities:</t>
  </si>
  <si>
    <t>Accounts payable</t>
  </si>
  <si>
    <t>Accrued expenses</t>
  </si>
  <si>
    <t>Other current liabilities</t>
  </si>
  <si>
    <t>Total current liabilities</t>
  </si>
  <si>
    <t>Long-term debt</t>
  </si>
  <si>
    <t>Self-insurance accruals</t>
  </si>
  <si>
    <t>Other noncurrent liabilities</t>
  </si>
  <si>
    <t>Total liabilities</t>
  </si>
  <si>
    <t>Common shareholders' equity:</t>
  </si>
  <si>
    <t>Common shares, $1.00 par value, per share; 48,000 shares authorized; 21,457 shares issued and outstanding before treasury shares as of April 2, 2016 and December 31, 2015</t>
  </si>
  <si>
    <t>Additional paid-in capital</t>
  </si>
  <si>
    <t>Common shares subscribed, unissued</t>
  </si>
  <si>
    <t>Retained earnings</t>
  </si>
  <si>
    <t>Accumulated other comprehensive loss</t>
  </si>
  <si>
    <t>Shareholders' equity before treasury stock</t>
  </si>
  <si>
    <t>Less: Cost of common shares held in treasury; 8,609 shares at April 2, 2016 and 8,714 shares at December 31, 2015</t>
  </si>
  <si>
    <t>Common shares subscription receivable</t>
  </si>
  <si>
    <t>Common shareholders' equity</t>
  </si>
  <si>
    <t>Total liabilities and shareholders' equity</t>
  </si>
  <si>
    <t>Condensed Consolidated Balance Sheets (Parenthetical) - $ / shares</t>
  </si>
  <si>
    <t>Statement of Financial Position [Abstract]</t>
  </si>
  <si>
    <t>Common shares, par value</t>
  </si>
  <si>
    <t>Common shares, authorized</t>
  </si>
  <si>
    <t>Common shares, issued</t>
  </si>
  <si>
    <t>Common shares, outstanding</t>
  </si>
  <si>
    <t>Common shares held in treasury</t>
  </si>
  <si>
    <t>Condensed Consolidated Statements of Operations - USD ($) shares in Thousands, $ in Thousands</t>
  </si>
  <si>
    <t>Apr. 04, 2015</t>
  </si>
  <si>
    <t>Income Statement [Abstract]</t>
  </si>
  <si>
    <t>Revenues</t>
  </si>
  <si>
    <t>Costs and expenses:</t>
  </si>
  <si>
    <t>Operating</t>
  </si>
  <si>
    <t>Selling</t>
  </si>
  <si>
    <t>General and administrative</t>
  </si>
  <si>
    <t>Depreciation and amortization</t>
  </si>
  <si>
    <t>Gain on sale of assets, net</t>
  </si>
  <si>
    <t>Costs and expenses</t>
  </si>
  <si>
    <t>Loss from operations</t>
  </si>
  <si>
    <t>Other income (expense):</t>
  </si>
  <si>
    <t>Interest expense</t>
  </si>
  <si>
    <t>Interest income</t>
  </si>
  <si>
    <t>Other, net</t>
  </si>
  <si>
    <t>Loss before income taxes</t>
  </si>
  <si>
    <t>Income tax benefits</t>
  </si>
  <si>
    <t>Net loss</t>
  </si>
  <si>
    <t>Net income per share:</t>
  </si>
  <si>
    <t>Net loss per share--basic and diluted</t>
  </si>
  <si>
    <t>Weighted-average shares outstanding:</t>
  </si>
  <si>
    <t>Weighted-average shares outstanding--basic and diluted</t>
  </si>
  <si>
    <t>Basic</t>
  </si>
  <si>
    <t>Diluted</t>
  </si>
  <si>
    <t>Dividends declared per share</t>
  </si>
  <si>
    <t>Condensed Consolidated Statements of Comprehensive Loss - USD ($) $ in Thousands</t>
  </si>
  <si>
    <t>Statement of Comprehensive Income [Abstract]</t>
  </si>
  <si>
    <t>Components of other comprehensive income/(loss), net of tax:</t>
  </si>
  <si>
    <t>Foreign currency translation adjustments</t>
  </si>
  <si>
    <t>Amortization of defined benefit pension items:</t>
  </si>
  <si>
    <t>Net actuarial loss</t>
  </si>
  <si>
    <t>Prior service cost</t>
  </si>
  <si>
    <t>Defined benefit pension plan adjustments</t>
  </si>
  <si>
    <t>Other comprehensive income/(loss), net of tax</t>
  </si>
  <si>
    <t>Comprehensive loss</t>
  </si>
  <si>
    <t>Condensed Consolidated Statements of Cash Flows - USD ($) $ in Thousands</t>
  </si>
  <si>
    <t>Operating activities</t>
  </si>
  <si>
    <t>Adjustments to reconcile net loss to net cash provided by (used in) operating activities:</t>
  </si>
  <si>
    <t>Other</t>
  </si>
  <si>
    <t>Changes in operating assets and liabilities:</t>
  </si>
  <si>
    <t>Accounts receivable</t>
  </si>
  <si>
    <t>Operating liabilities</t>
  </si>
  <si>
    <t>Net cash (used in) provided by operating activities</t>
  </si>
  <si>
    <t>Capital expenditures:</t>
  </si>
  <si>
    <t>Equipment</t>
  </si>
  <si>
    <t>Land and building</t>
  </si>
  <si>
    <t>Purchases of businesses</t>
  </si>
  <si>
    <t>Net cash used in investing activities</t>
  </si>
  <si>
    <t>Financing activities</t>
  </si>
  <si>
    <t>Revolving credit facility proceeds, net</t>
  </si>
  <si>
    <t>Purchase of common shares for treasury</t>
  </si>
  <si>
    <t>Sale of common shares from treasury</t>
  </si>
  <si>
    <t>Dividends</t>
  </si>
  <si>
    <t>Payments of notes payable</t>
  </si>
  <si>
    <t>Net cash provided by financing activities</t>
  </si>
  <si>
    <t>Decrease in cash</t>
  </si>
  <si>
    <t>Cash, beginning of period</t>
  </si>
  <si>
    <t>Cash, end of period</t>
  </si>
  <si>
    <t>Supplemental cash flow information follows:</t>
  </si>
  <si>
    <t>Interest paid</t>
  </si>
  <si>
    <t>Income taxes paid</t>
  </si>
  <si>
    <t>Basis of Financial Statement Preparation</t>
  </si>
  <si>
    <t>Accounting Policies [Abstract]</t>
  </si>
  <si>
    <t>Basis of Financial Statement Preparation [Text Block]</t>
  </si>
  <si>
    <t>Basis of Financial Statement Preparation 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5 (the “2015 Annual Report”). 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 Interim Results of Operations --Interim results may not be indicative of calendar year performance because of seasonal and short-term variations. Recent Accounting Guidance Accounting Standards Adopted in 2016 Accounting Standards Update 2015-03, Imputation of Interest: Simplifying the Presentation of Debt Issuance Costs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During the first quarter of 2016, we retrospectively adopted this standard, which resulted in a reduction of other noncurrent assets and long-term debt of $471 as of December 31, 2015 in the consolidated balance sheet. Accounting Standards Update 2015-16, Business Combinations: Simplifying the Accounting for Measurement-Period Adjustments --In September 2015, the FASB issued ASU 2015-16, "Business Combinations (Topic 805): Simplifying the Accounting for Measurement-Period Adjustments." ASU 2015-16 simplifies the reporting of adjustments to the provisional amounts recorded for a business combination during the measurement period by eliminating the requirement to retrospectively account for those adjustments. Companies are required to present separately, on the face of the income statement, or disclose in the notes to the financial statements, the impact on current period earnings by line item that would have been recorded in previous periods if the adjustment to the provisional amounts were recognized as of the acquisition date. The amendments in ASU 2015-16 became effective January 1, 2016 and require prospective application to qualifying business combinations. A. Basis of Financial Statement Preparation (continued) Accounting Standards Not Yet Adopted Accounting Standards Update 2016-09, Compensation-Stock Compensation (Topic 718): Improvements to Employee Share-Based Payment Accounting -In March 2016, the FASB issued ASU 2016-09, “Stock Compensation (Topic 718): Improvements to Employee Share-Based Payment Accounting,” with the objective to simplify several aspects of the accounting for share-based payment transactions, including: the income tax consequences; classification of awards as either equity or liabilities; classification of certain items on the statement of cash flows; and, accounting for forfeitures. ASU 2016-09 is effective for fiscal years beginning after December 15, 2016, which for Davey Tree would be January 1, 2017. Early adoption is permitted. Management has not yet completed its assessment of the impact of the new standard on the Company’s consolidated financial statements. Accounting Standards Update 2014-09, Revenue from Contracts with Customers (Topic 606)- -In May 2014, the FASB issued ASU 2014-09, “Revenue from Contracts with Customers (Topic 606),” which will replace all current U.S. GAAP guidance on revenue recognition and eliminate all industry-specific guidance. The new revenue recognition guidance provides a unified model to determine when and how revenue is recognized. The underlying principle is that an entity should recognize revenue to depict the transfer of promised goods and services to customers in an amount that reflects the consideration for which the entity expects in exchange for those goods and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information to be presented in the financial statements regarding the nature, amount, timing and uncertainty of revenue and cash flows arising from an entity’s contracts with customers. On July 9, 2015, the FASB approved a one-year deferral of the effective date of ASU 2014-09, which now becomes effective for Davey Tree beginning with the first quarter 2018 and can be adopted either retrospectively to each prior reporting period presented or as a cumulative-effect adjustment as of the date of adoption. The FASB also affirmed its proposal to permit all entities to apply the new revenue standard early, but not before the original effective date, which for Davey Tree would be first quarter 2017. The new revenue guidance will supersede existing revenue guidance affecting our Company, and may also affect our business processes and our information technology systems. As a result, our evaluation of the effect of the new revenue guidance will extend over future periods. Accounting Standards Update 2016-02, Leases (Topic 842) --In February 2016, the FASB issued ASU 2016-02, “Leases (Topic 842).” ASU 2016-02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interim and annual periods beginning after December 15, 2018, which for Davey Tree would be January 1, 2019.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We are evaluating the impact of the new standard on our consolidated financial statements.</t>
  </si>
  <si>
    <t>Seasonality of Business</t>
  </si>
  <si>
    <t>Quarterly Financial Information Disclosure [Abstract]</t>
  </si>
  <si>
    <t>Quarterly Financial Information, Explanatory Disclosure</t>
  </si>
  <si>
    <t>Seasonality of Business Due to the seasonality of our business, our operating results for the three months ended April 2, 2016 are not indicative of results that may be expected for any other interim period or for the year ending December 31, 2016 . Business seasonality is the result of traditionally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si>
  <si>
    <t>Accounts Receivable, Net and Supplemental Balance-Sheet and Operating Information</t>
  </si>
  <si>
    <t>Accounts Receivable, Net and Supplemental Balance-Sheet and Operating Information [Abstract] [Abstract]</t>
  </si>
  <si>
    <t>Accounts receivable net and supplemental balance-sheet information [Text Block]</t>
  </si>
  <si>
    <t>Accounts Receivable, Net and Supplemental Balance-Sheet Information Accounts receivable, net, consisted of the following: Accounts receivable, net April 2, December 31, Accounts receivable $ 104,400 $ 104,567 Receivables under contractual arrangements 24,385 19,142 128,785 123,709 Less allowances for doubtful accounts 3,090 3,708 Accounts receivable, net $ 125,695 $ 120,001 Receivables under contractual arrangements consist of work-in-process in accordance with the terms of contracts, primarily with utility services customers. Accrued expenses April 2, December 31, Employee compensation $ 9,973 $ 18,176 Accrued compensated absences 8,927 8,607 Self-insured medical claims 3,282 2,347 Customer advances, deposits 421 2,564 Taxes, other than income 4,245 3,517 Other 932 935 Total $ 27,780 $ 36,146</t>
  </si>
  <si>
    <t>Business Combinations (Notes)</t>
  </si>
  <si>
    <t>Business Combinations [Abstract]</t>
  </si>
  <si>
    <t>Business Combinations</t>
  </si>
  <si>
    <t>Business Combinations Our investment in businesses during the first three months of 2016 was $93 , with liabilities assumed of $93 and no debt issued. Measurement-period adjustments are not complete. The measurement period for purchase price allocations ends as soon as information of the facts and circumstances becomes available, but does not exceed one year from the acquisition date. During the three months ended April 4, 2015 , our investment in businesses was $800 , with no liabilities assumed and debt issued of $300 . D. Business Combinations (continued) The results of operations of acquired businesses have been included in the consolidated statements of operations beginning as of the effective dates of acquisition. The effect of these acquisitions on our consolidated revenues and results of operations was not significant. Investments in Businesses Subsequent to April 2, 2016-- Subsequent to April 2, 2016 and throughout the end of April 2016, we made investments in businesses approximating $3,811 .</t>
  </si>
  <si>
    <t>Identified Intangible Assets and Goodwill, Net</t>
  </si>
  <si>
    <t>Goodwill and Intangible Assets Disclosure [Abstract]</t>
  </si>
  <si>
    <t>Identified intangible assets and goodwill, net [Text Block]</t>
  </si>
  <si>
    <t xml:space="preserve">Identified Intangible Assets and Goodwill, Net The carrying amounts of the identified intangibles and goodwill acquired in connection with our historical investments in businesses were as follows: April 2, 2016 December 31, 2015 Identified Intangible Assets and Goodwill, Net Carrying Amount Accumulated Amortization Carrying Amount Accumulated Amortization Amortized intangible assets: Customer lists/relationships $ 16,806 $ 14,060 $ 16,805 $ 13,764 Employment-related 6,812 6,088 6,811 6,008 Tradenames 5,503 4,638 5,502 4,539 Amortized intangible assets $ 29,121 $ 24,786 $ 29,118 $ 24,311 Less accumulated amortization 24,786 24,311 Identified intangibles, net 4,335 4,807 Unamortized intangible assets: Goodwill 29,507 29,474 $ 33,842 $ 34,281 </t>
  </si>
  <si>
    <t>Long-Term Debt</t>
  </si>
  <si>
    <t>Debt Disclosure [Abstract]</t>
  </si>
  <si>
    <t>Long-term debt [Text Block]</t>
  </si>
  <si>
    <t>Long-Term Debt Our long-term debt consisted of the following: April 2, December 31, Revolving credit facility Swing-line borrowings $ 8,500 $ 2,500 LIBOR borrowings 72,709 51,697 81,209 54,197 Senior unsecured notes 29,854 29,832 Term loans 11,735 16,105 Capital leases 582 — 123,380 100,134 Less current portion 12,165 15,501 $ 111,215 $ 84,633 Revolving Credit Facility and 5.09 % Senior Unsecured Notes --We have a $175,000 revolving credit facility with a group of banks, which will expire in November 2018 and permits borrowings, as defined, up to $175,000 , including a letter of credit sublimit of $100,000 and a swing-line commitment of $15,000 . Under certain circumstances, the amount available under the revolving credit facility may be increased to $210,000 . The revolving credit facility contains certain affirmative and negative covenants customary for this type of facility and includes financial covenant ratios with respect to a maximum leverage ratio and a maximum balance-sheet leverage ratio. As of April 2, 2016 , we had unused commitments under the facility approximating $36,189 , with $138,811 committed, consisting of borrowings of $81,500 and issued letters of credit of $57,311 . Borrowings outstanding bear interest, at Davey Tree’s option, of either (a) a base rate or (b) LIBOR plus a margin adjustment ranging from .75% to 1.50% --with the margin adjustments in both instances based on the Company's leverage ratio at the time of borrowing. The base rate is the greater of (i) the agent bank’s prime rate, (ii) LIBOR plus 1.5% , or (iii) the federal funds rate plus .5% . A commitment fee ranging from .10% to .25% is also required based on the average daily unborrowed commitment. The $30,000 senior unsecured notes are due July 22, 2020 and were issued during July 2010 as 5.09 % Senior Unsecured Notes, Series A (the " 5.09 % Senior Notes"), pursuant to a Master Note Purchase Agreement (the “Purchase Agreement”) between the Company and the purchasers of the 5.09 % Senior Notes. The 5.09 % Senior Notes are equal in right of payment with our revolving credit facility and all other senior unsecured obligations of the Company. Interest is payable semiannually and five equal, annual principal payments commence on July 22, 2016 (the sixth anniversary of issuance). The Purchase Agreement contains customary events of default and covenants related to limitations on indebtedness and transactions with affiliates and the maintenance of certain financial ratios.</t>
  </si>
  <si>
    <t>Stock-Based Compensation</t>
  </si>
  <si>
    <t>Disclosure of Compensation Related Costs, Share-based Payments [Abstract]</t>
  </si>
  <si>
    <t>Stock-based compensation[Text Block]</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will remain in effect for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and performance-based restricted stock units -- included in the results of operations follows: Three Months Ended April 2, April 4, Compensation expense, all share-based payment plans $ 646 $ 498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172 being recognized for the three months ended April 2, 2016 and $127 for the three months ended April 4, 2015 .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129 for the three months ended April 2, 2016 and $105 for the three months ended April 4, 2015 . Stock-Settled Stock Appreciation Rights -- During the three months ended April 2, 2016 , the Compensation Committee awarded 150,100 stock-settled stock appreciation rights (“SSARs”) to certain management employees and nonemployee directors, which vest ratably over five years. A SSAR is an award that allows the recipient to receive common stock equal to the appreciation in the fair market value of our common stock between the date the award was granted and the conversion date of the shares vested. G. Stock-Based Compensation (continued) The following table summarizes our SSARs as of April 2, 2016 . Stock-Settled Stock Appreciation Rights Number Rights Weighted- Average Award Date Value Weighted- Life Unrecognized Cost Aggregate Value Unvested, January 1, 2016 330,707 $ 4.65 Granted 150,100 6.38 Forfeited — — Vested (86,556 ) 4.38 Unvested, April 2, 2016 394,251 $ 5.37 3.4 years $ 1,960 $ 12,892 Employee SSARs 385,252 $ 5.43 3.4 years $ 1,952 $ 12,598 Nonemployee Director SSARs 8,999 $ 2.23 0.9 years $ 8 $ 294 Compensation costs for stock appreciation rights are determined using a fair-value method and amortized over the requisite service period. Compensation expense for stock appreciation rights was $146 for the three months ended April 2, 2016 and $115 for the three months ended April 4, 2015 . Performance-Based Restricted Stock Units --During the three months ended April 2, 2016 , the Compensation Committee awarded 28,415 performance-based restricted stock units to certain directors and management employees. The Compensation Committee made similar awards in prior periods. The awards vest over specified periods. The following table summarizes performance-based restricted stock units as of April 2, 2016 . Performance-Based Restricted Stock Units Number Units Weighted- Average Grant Date Value Weighted- Average Remaining Contractual Life Unrecognized Cost Aggregate Intrinsic Value Unvested, January 1, 2016 141,985 $ 23.98 Granted 28,415 31.59 Forfeited — — Vested (11,733 ) 17.09 Unvested, April 2, 2016 158,667 $ 25.85 2.8 years $ 2,607 $ 5,188 Compensation cost for restricted stock awards is determined using a fair-value method and amortized on the straight-line recognition method over the requisite service period. Compensation expense on restricted stock awards totaled $199 for the three months ended April 2, 2016 and $151 for the three months ended April 4, 2015 . We estimated the fair value of each stock-based award on the date of grant using a binomial option-pricing model. The binomial model considers a range of assumptions related to volatility, risk-free interest rate and employee G. Stock-Based Compensation (continued)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 Three Months Ended April 2, April 4, Volatility rate 10.6 % 10.9 % Risk-free interest rate 2.1 % 2.0 % Expected dividend yield .7 % .7 % Expected life of awards (years) 9.2 8.9 General Stock Option Information --The following table summarizes activity under the stock option plans for the three months ended April 2, 2016 . Stock Options Number Outstanding Weighted- Price Weighted- Average Remaining Contractual Life Aggregate Intrinsic Value Outstanding, January 1, 2016 816,744 $ 21.58 Granted — — Exercised (14,250 ) 13.18 Forfeited (4,500 ) 19.03 Outstanding, April 2, 2016 797,994 $ 21.74 6.1 years $ 8,746 Exercisable, April 2, 2016 398,094 $ 16.78 3.8 years $ 6,338 As of April 2, 2016 , there was approximately $1,702 of unrecognized compensation cost related to stock options outstanding. The cost is expected to be recognized over a weighted-average period of 3.4 years . “Intrinsic value” is defined as the amount by which the market price of a common share exceeds the exercise price of an option. Common shares are issued from treasury upon the exercise of stock options, stock-settled stock appreciation rights, restricted stock units or purchases under the Employee Stock Purchase Plan.</t>
  </si>
  <si>
    <t>Net Periodic Benefit Cost - Defined Benefit Pension Plans</t>
  </si>
  <si>
    <t>Defined Benefit Plan, Net Periodic Benefit Cost [Abstract]</t>
  </si>
  <si>
    <t>Net periodic benefit cost--defined benefit pension plans [Text Block]</t>
  </si>
  <si>
    <t>Net Periodic Benefit Cost--Defined Benefit Pension Plans The results of operations included the following net periodic benefit cost recognized related to our defined-benefit pension plans. Three Months Ended April 2, April 4, Components of pension cost Service costs--increase in benefit obligation earned $ 100 $ 21 Interest cost on projected benefit obligation 317 379 Expected return on plan assets (277 ) (405 ) Settlement loss 453 — Amortization of net actuarial loss 243 387 Amortization of prior service cost — 3 Net pension cost of defined benefit pension plans $ 836 $ 385 During March 2016, we entered into an agreement to purchase a guaranteed group annuity contract from a third-party insurance company which unconditionally and irrevocably guarantees the full-payment of all annuity payments to the participants of our plan for bargaining employees not covered by union pension plans (the “SPP”), for which future benefits were frozen effective December 31, 2013. A similar group annuity contract was purchased in December 2015 on behalf of certain SPP participants. The March 2016 agreement transferred the remaining SPP benefit obligations to the third-party insurance company, resulting in an actuarial settlement loss of $453 .</t>
  </si>
  <si>
    <t>Income Taxes</t>
  </si>
  <si>
    <t>Income Tax Disclosure [Abstract]</t>
  </si>
  <si>
    <t>Income taxes [Text Block]</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2016 annual effective tax rate is estimated to approximate 39.7 %. Our annual effective tax rate for 2015 was 38.2 %. At December 31, 2015 , we had unrecognized tax benefits of $2,557 , of which $1,981 would affect our effective rate if recognized, and accrued interest expense related to unrecognized benefits of $115 . At April 2, 2016 , there were no significant changes in the unrecognized tax benefits, including the amount that would affect our effective rate if recognized, or the accrued interest expense related to the unrecognized benefits. Unrecognized tax benefits are the differences between a tax position taken, or expected to be taken in a tax return, and the benefit recognized for financial reporting purposes. The Company is routinely under audit by federal, state, local and Canadian authorities in the area of income tax. These audits include questioning the timing and the amount of income and deductions and the allocation of income and deductions among various tax jurisdictions. During the fourth quarter 2013, the U.S. Internal Revenue Service completed its audit of the Company's U.S. income tax returns for 2010 and 2011 and, during 2010, Canada Revenue Agency completed its audit of the Company's Canadian operations for 2006, 2007 and 2008. With the exception of U.S. state jurisdictions, the Company is no longer subject to examination by tax authorities I. Income Taxes (continued) for the years through 2010. As of April 2, 2016 , we believe it is reasonably possible that the total amount of unrecognized tax benefits will not significantly increase or decrease.</t>
  </si>
  <si>
    <t>Accumulated Other Comprehensive Income (Loss)</t>
  </si>
  <si>
    <t>Equity [Abstract]</t>
  </si>
  <si>
    <t>Accumulated other comprehensive income (loss) [Text Block]</t>
  </si>
  <si>
    <t>Accumulated Other Comprehensive Income (Loss) Comprehensive income (or loss) is comprised of net income (or net loss) and other components, including currency translation adjustments and defined-benefit pension plan adjustments. The following summarizes the components of other comprehensive income (loss) accumulated in shareholders’ equity for the three months ended April 2, 2016 and three months ended April 4, 2015 : Foreign Currency Translation Adjustments Defined Benefit Pension Plans Accumulated Other Comprehensive Income (Loss) Balance at January 1, 2016 $ (6,244 ) $ (7,150 ) $ (13,394 ) Other comprehensive income (loss) before reclassifications Unrealized gains $ 1,752 $ — $ 1,752 Amounts reclassified from accumulated other comprehensive income (loss) — 592 592 Tax effect — (230 ) (230 ) Net of tax amount 1,752 362 2,114 Balance at April 2, 2016 $ (4,492 ) $ (6,788 ) $ (11,280 ) Foreign Currency Translation Adjustments Defined Benefit Pension Plans Accumulated Other Comprehensive Income (Loss) Balance at January 1, 2015 $ (1,151 ) $ (10,372 ) $ (11,523 ) Other comprehensive income (loss) before reclassifications Unrealized losses $ (2,183 ) $ — $ (2,183 ) Amounts reclassified from accumulated other comprehensive income (loss) — 390 390 Tax effect — (148 ) (148 ) Net of tax amount (2,183 ) 242 (1,941 ) Balance at April 4, 2015 $ (3,334 ) $ (10,130 ) $ (13,464 ) The change in defined benefit pension plans of $592 for the three months ended April 2, 2016 and the $390 for the three months ended April 4, 2015 is included in net periodic pension expense and is classified in the condensed statement of operations as costs and expenses, general and administrative.</t>
  </si>
  <si>
    <t>Per Share Amounts and Common Shares Outstanding</t>
  </si>
  <si>
    <t>Per share amounts and common shares outstanding [Text Block]</t>
  </si>
  <si>
    <t>Per Share Amounts and Common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Three Months Ended April 2, April 4, Income available to common shareholders: Net loss $ (4,188 ) $ (3,528 ) Weighted-average shares: Basic: Outstanding 12,771 13,193 Partially-paid share subscriptions 107 118 Basic weighted-average shares 12,878 13,311 Diluted: Basic from above 12,878 13,311 Incremental shares from assumed: Exercise of stock subscription purchase rights 69 62 Exercise of stock options and awards 462 406 Diluted weighted-average shares 13,409 13,779 Net loss per share--basic and diluted $ (.33 ) $ (.27 ) Common Shares Outstanding -- A summary of the activity of the common shares outstanding for the three months ended April 2, 2016 follows: Shares outstanding at January 1, 2016 12,743,314 Shares purchased (52,823 ) Shares sold 125,957 Stock subscription offering -- cash purchases 9,025 Options and awards exercised 21,966 104,125 Shares outstanding at April 2, 2016 12,847,439 K. Per Share Amounts and Common Shares Outstanding (continued) On May 19, 2015, at the Annual Meeting of Shareholders, the Company's shareholders approved an increase in the number of the Company's authorized common shares, par value $1.00 , to 48 million from 24 million . The number of authorized preferred shares of the Company remains at four million preferred shares, no par value, of which none were issued. On April 2, 2016 , we had 12,847,439 common shares outstanding, employee and director options exercisable to purchase 398,094 common shares, partially-paid subscriptions for 427,641 common shares and purchase rights outstanding for 176,521 common shares. Stock Subscription Offering --Beginning May 2012, the Company offered to eligible employees and nonemployee directors the right to subscribe to common shares of the Company at $19.70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637,714 common shares for $12,563 at $19.70 per share. Under the plan, a participant in the offering purchasing common shares for an aggregate purchase price of less than $5 ha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can be made either by payroll deductions or annual lump-sum payments of both principal and interest. 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purchasing in excess of $5 of common shares were granted a "right" to purchase one additional common share at a price of $19.70 per share for every three common shares purchased under the plan. As a result of the stock subscription, employees were granted rights to purchase 211,800 common shares. Each right may be exercised at the rate of one-seventh per year and will expire seven years after the date that the right was granted. Employees may not exercise a right should they cease to be employed by the Company.</t>
  </si>
  <si>
    <t>Operations by Business Segment</t>
  </si>
  <si>
    <t>Segment Reporting [Abstract]</t>
  </si>
  <si>
    <t>Operations by business segment [Text Block]</t>
  </si>
  <si>
    <t>Operations by Business Segment We provide a wide range of arboriculture, horticulture,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L. Operations by Business Segment (continued) around power lines,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5 Annual Report. Segment information reconciled to consolidated external reporting information follows: Utility Residential and Commercial All Other Reconciling Adjustments Consolidated Three Months Ended April 2, 2016 Revenues $ 100,028 $ 80,334 $ 471 $ — $ 180,833 Income (loss) from operations 1,474 (1,436 ) (3,106 ) (2,052 ) (a) (5,120 ) Interest expense (965 ) (965 ) Interest income 68 68 Other income (expense), net (599 ) (599 ) Loss before income taxes $ (6,616 ) Segment assets, total $ 164,107 $ 160,742 $ — $ 90,920 (b) $ 415,769 Three Months Ended April 4, 2015 Revenues $ 100,383 $ 73,457 $ 452 $ — $ 174,292 Income (loss) from operations 3,885 (3,889 ) (2,615 ) (1,366 ) (a) (3,985 ) Interest expense (790 ) (790 ) Interest income 63 63 Other income (expense), net (827 ) (827 ) Loss before income taxes $ (5,539 ) Segment assets, total $ 148,924 $ 144,532 $ — $ 87,393 (b) $ 380,849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Fair Value Measurements and Financial Instruments</t>
  </si>
  <si>
    <t>Fair Value Disclosures [Abstract]</t>
  </si>
  <si>
    <t>Fair value measurements and financial instruments</t>
  </si>
  <si>
    <t>Fair Value Measurements and Financial Instruments Financial Accounting Standards Board Accounting Standard Codification 820, “Fair Value of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 Fair Value Measurements and Financial Instruments (continued)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April 2, 2016 were as follows: Fair Value Measurements at April 2, 2016 Using: Assets and Liabilities Recorded at Total Carrying Value at April 2, 2016 Quoted Prices in Active Markets (Level 1) Significant Other Observable Inputs (Level 2) Significant Unobservable Inputs (Level 3) Assets: Assets invested for self-insurance, classified as other assets, noncurrent $ 18,597 $ 18,597 $ — $ — Liabilities: Deferred compensation $ 1,689 $ — $ 1,689 $ — Our assets and liabilities measured at fair value on a recurring basis at December 31, 2015 were as follows: Fair Value Measurements at December 31, 2015 Using: Assets and Liabilities Recorded at Total Carrying Value at December 31, 2015 Quoted Prices in Active Markets (Level 1) Significant Other Observable Inputs (Level 2) Significant Unobservable Inputs (Level 3) Assets: Assets invested for self-insurance, classified as other assets, noncurrent $ 17,167 $ 17,167 $ — $ — Liabilities: Deferred compensation $ 1,574 $ — $ 1,574 $ — M. Fair Value Measurements and Financial Instruments (continued) The assets invested for self-insurance are money market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liabilities and their carrying values and fair values were as follows: April 2, 2016 December 31, 2015 Carrying Value Fair Value Carrying Value Fair Value Revolving credit facility, noncurrent $ 81,500 $ 81,500 $ 54,500 $ 54,500 Senior unsecured notes 24,000 25,162 24,000 24,837 Term loans, noncurrent 6,152 6,932 6,604 7,008 Total $ 111,652 $ 113,594 $ 85,104 $ 86,345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si>
  <si>
    <t>Contingencies</t>
  </si>
  <si>
    <t>Commitments and Contingencies Disclosure [Abstract]</t>
  </si>
  <si>
    <t>Contingencies [Text Block]</t>
  </si>
  <si>
    <t>Contingencies We are party to a number of lawsuits, threatened lawsuits and other claims arising out of the normal course of business. Management is of the opinion that liabilities which may result are adequately covered by insurance, or reflected in the self-insurance accruals, and would not be material in relation to the financial position or results of operations.</t>
  </si>
  <si>
    <t>Basis of Financial Statement Preparation (Policies)</t>
  </si>
  <si>
    <t>Basis of financial statement preparation, policy [Policy Text Block]</t>
  </si>
  <si>
    <t>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5 (the “2015 Annual Report”).</t>
  </si>
  <si>
    <t>Use of estimates, policy [Policy Text Block]</t>
  </si>
  <si>
    <t>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t>
  </si>
  <si>
    <t>Income tax, policy [Policy Text Block]</t>
  </si>
  <si>
    <t xml:space="preserve">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
  </si>
  <si>
    <t>Earnings per share, policy [Policy Text Block]</t>
  </si>
  <si>
    <t xml:space="preserve">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
  </si>
  <si>
    <t>Segment reporting, policy [Policy Text Block]</t>
  </si>
  <si>
    <t>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5 Annual Report.</t>
  </si>
  <si>
    <t>Accounts Receivable, Net and Supplemental Balance-Sheet and Operating Information (Tables)</t>
  </si>
  <si>
    <t>Accounts receivable, net [Table Text Block]</t>
  </si>
  <si>
    <t>Accounts receivable, net, consisted of the following: Accounts receivable, net April 2, December 31, Accounts receivable $ 104,400 $ 104,567 Receivables under contractual arrangements 24,385 19,142 128,785 123,709 Less allowances for doubtful accounts 3,090 3,708 Accounts receivable, net $ 125,695 $ 120,001</t>
  </si>
  <si>
    <t>Accrued expenses [Table Text Block]</t>
  </si>
  <si>
    <t>Accrued expenses April 2, December 31, Employee compensation $ 9,973 $ 18,176 Accrued compensated absences 8,927 8,607 Self-insured medical claims 3,282 2,347 Customer advances, deposits 421 2,564 Taxes, other than income 4,245 3,517 Other 932 935 Total $ 27,780 $ 36,146</t>
  </si>
  <si>
    <t>Schedule of Other Nonoperating Income (Expense) [Table Text Block]</t>
  </si>
  <si>
    <t>Identified Intangible Assets and Goodwill, Net (Tables)</t>
  </si>
  <si>
    <t>Schedule of identified intangible assets and goodwill, net [Table Text Block]</t>
  </si>
  <si>
    <t xml:space="preserve">The carrying amounts of the identified intangibles and goodwill acquired in connection with our historical investments in businesses were as follows: April 2, 2016 December 31, 2015 Identified Intangible Assets and Goodwill, Net Carrying Amount Accumulated Amortization Carrying Amount Accumulated Amortization Amortized intangible assets: Customer lists/relationships $ 16,806 $ 14,060 $ 16,805 $ 13,764 Employment-related 6,812 6,088 6,811 6,008 Tradenames 5,503 4,638 5,502 4,539 Amortized intangible assets $ 29,121 $ 24,786 $ 29,118 $ 24,311 Less accumulated amortization 24,786 24,311 Identified intangibles, net 4,335 4,807 Unamortized intangible assets: Goodwill 29,507 29,474 $ 33,842 $ 34,281 </t>
  </si>
  <si>
    <t>Long-Term Debt (Tables)</t>
  </si>
  <si>
    <t>Schedule of long-term debt [Table Text Block]</t>
  </si>
  <si>
    <t>Our long-term debt consisted of the following: April 2, December 31, Revolving credit facility Swing-line borrowings $ 8,500 $ 2,500 LIBOR borrowings 72,709 51,697 81,209 54,197 Senior unsecured notes 29,854 29,832 Term loans 11,735 16,105 Capital leases 582 — 123,380 100,134 Less current portion 12,165 15,501 $ 111,215 $ 84,633</t>
  </si>
  <si>
    <t>Stock-Based Compensation (Tables)</t>
  </si>
  <si>
    <t>Schedule of stock-based compensation expense under all share-based payment plans [Table Text Block]</t>
  </si>
  <si>
    <t>Stock-based compensation expense under all share-based payment plans -- our Employee Stock Purchase Plan, stock option plans, stock-settled stock appreciation rights and performance-based restricted stock units -- included in the results of operations follows: Three Months Ended April 2, April 4, Compensation expense, all share-based payment plans $ 646 $ 498</t>
  </si>
  <si>
    <t>Schedule of share-based compensation, stock-settled stock appreciation rights award activity [Table Text Block]</t>
  </si>
  <si>
    <t>The following table summarizes our SSARs as of April 2, 2016 . Stock-Settled Stock Appreciation Rights Number Rights Weighted- Average Award Date Value Weighted- Life Unrecognized Cost Aggregate Value Unvested, January 1, 2016 330,707 $ 4.65 Granted 150,100 6.38 Forfeited — — Vested (86,556 ) 4.38 Unvested, April 2, 2016 394,251 $ 5.37 3.4 years $ 1,960 $ 12,892 Employee SSARs 385,252 $ 5.43 3.4 years $ 1,952 $ 12,598 Nonemployee Director SSARs 8,999 $ 2.23 0.9 years $ 8 $ 294</t>
  </si>
  <si>
    <t>Schedule of share-based compensation, performance-based restricted stock units award activity [Table Text Block]</t>
  </si>
  <si>
    <t>The following table summarizes performance-based restricted stock units as of April 2, 2016 . Performance-Based Restricted Stock Units Number Units Weighted- Average Grant Date Value Weighted- Average Remaining Contractual Life Unrecognized Cost Aggregate Intrinsic Value Unvested, January 1, 2016 141,985 $ 23.98 Granted 28,415 31.59 Forfeited — — Vested (11,733 ) 17.09 Unvested, April 2, 2016 158,667 $ 25.85 2.8 years $ 2,607 $ 5,188</t>
  </si>
  <si>
    <t>Schedule of share-based payment award, stock options, valuation assumptions [Table Text Block]</t>
  </si>
  <si>
    <t>The fair values of stock-based awards granted were estimated at the dates of grant with the following weighted-average assumption. Three Months Ended April 2, April 4, Volatility rate 10.6 % 10.9 % Risk-free interest rate 2.1 % 2.0 % Expected dividend yield .7 % .7 % Expected life of awards (years) 9.2 8.9</t>
  </si>
  <si>
    <t>Schedule of share-based compensation, stock options activity [Table Text Block]</t>
  </si>
  <si>
    <t>The following table summarizes activity under the stock option plans for the three months ended April 2, 2016 . Stock Options Number Outstanding Weighted- Price Weighted- Average Remaining Contractual Life Aggregate Intrinsic Value Outstanding, January 1, 2016 816,744 $ 21.58 Granted — — Exercised (14,250 ) 13.18 Forfeited (4,500 ) 19.03 Outstanding, April 2, 2016 797,994 $ 21.74 6.1 years $ 8,746 Exercisable, April 2, 2016 398,094 $ 16.78 3.8 years $ 6,338</t>
  </si>
  <si>
    <t>Net Periodic Benefit Cost - Defined Benefit Pension Plans (Tables)</t>
  </si>
  <si>
    <t>Schedule of defined benefit pension plans, components of pesion cost [Table Text Block]</t>
  </si>
  <si>
    <t>The results of operations included the following net periodic benefit cost recognized related to our defined-benefit pension plans. Three Months Ended April 2, April 4, Components of pension cost Service costs--increase in benefit obligation earned $ 100 $ 21 Interest cost on projected benefit obligation 317 379 Expected return on plan assets (277 ) (405 ) Settlement loss 453 — Amortization of net actuarial loss 243 387 Amortization of prior service cost — 3 Net pension cost of defined benefit pension plans $ 836 $ 385</t>
  </si>
  <si>
    <t>Accumulated Other Comprehensive Income (Loss) (Tables)</t>
  </si>
  <si>
    <t>Schedule of other comprehensive income (loss) [Table Text Block]</t>
  </si>
  <si>
    <t>The following summarizes the components of other comprehensive income (loss) accumulated in shareholders’ equity for the three months ended April 2, 2016 and three months ended April 4, 2015 : Foreign Currency Translation Adjustments Defined Benefit Pension Plans Accumulated Other Comprehensive Income (Loss) Balance at January 1, 2016 $ (6,244 ) $ (7,150 ) $ (13,394 ) Other comprehensive income (loss) before reclassifications Unrealized gains $ 1,752 $ — $ 1,752 Amounts reclassified from accumulated other comprehensive income (loss) — 592 592 Tax effect — (230 ) (230 ) Net of tax amount 1,752 362 2,114 Balance at April 2, 2016 $ (4,492 ) $ (6,788 ) $ (11,280 ) Foreign Currency Translation Adjustments Defined Benefit Pension Plans Accumulated Other Comprehensive Income (Loss) Balance at January 1, 2015 $ (1,151 ) $ (10,372 ) $ (11,523 ) Other comprehensive income (loss) before reclassifications Unrealized losses $ (2,183 ) $ — $ (2,183 ) Amounts reclassified from accumulated other comprehensive income (loss) — 390 390 Tax effect — (148 ) (148 ) Net of tax amount (2,183 ) 242 (1,941 ) Balance at April 4, 2015 $ (3,334 ) $ (10,130 ) $ (13,464 )</t>
  </si>
  <si>
    <t>Per Share Amounts and Common Shares Outstanding (Tables)</t>
  </si>
  <si>
    <t>Schedule of earnings per share, basic and diluted [Table Text Block]</t>
  </si>
  <si>
    <t>The per share amounts were computed as follows: Three Months Ended April 2, April 4, Income available to common shareholders: Net loss $ (4,188 ) $ (3,528 ) Weighted-average shares: Basic: Outstanding 12,771 13,193 Partially-paid share subscriptions 107 118 Basic weighted-average shares 12,878 13,311 Diluted: Basic from above 12,878 13,311 Incremental shares from assumed: Exercise of stock subscription purchase rights 69 62 Exercise of stock options and awards 462 406 Diluted weighted-average shares 13,409 13,779 Net loss per share--basic and diluted $ (.33 ) $ (.27 )</t>
  </si>
  <si>
    <t>Schedule of common shares outstanding [Table Text Block]</t>
  </si>
  <si>
    <t>A summary of the activity of the common shares outstanding for the three months ended April 2, 2016 follows: Shares outstanding at January 1, 2016 12,743,314 Shares purchased (52,823 ) Shares sold 125,957 Stock subscription offering -- cash purchases 9,025 Options and awards exercised 21,966 104,125 Shares outstanding at April 2, 2016 12,847,439</t>
  </si>
  <si>
    <t>Operations by Business Segment (Tables)</t>
  </si>
  <si>
    <t>Schedule of segment reporting information, by segment [Table Text Block]</t>
  </si>
  <si>
    <t>Segment information reconciled to consolidated external reporting information follows: Utility Residential and Commercial All Other Reconciling Adjustments Consolidated Three Months Ended April 2, 2016 Revenues $ 100,028 $ 80,334 $ 471 $ — $ 180,833 Income (loss) from operations 1,474 (1,436 ) (3,106 ) (2,052 ) (a) (5,120 ) Interest expense (965 ) (965 ) Interest income 68 68 Other income (expense), net (599 ) (599 ) Loss before income taxes $ (6,616 ) Segment assets, total $ 164,107 $ 160,742 $ — $ 90,920 (b) $ 415,769 Three Months Ended April 4, 2015 Revenues $ 100,383 $ 73,457 $ 452 $ — $ 174,292 Income (loss) from operations 3,885 (3,889 ) (2,615 ) (1,366 ) (a) (3,985 ) Interest expense (790 ) (790 ) Interest income 63 63 Other income (expense), net (827 ) (827 ) Loss before income taxes $ (5,539 ) Segment assets, total $ 148,924 $ 144,532 $ — $ 87,393 (b) $ 380,849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Fair Value Measurements and Financial Instruments (Tables)</t>
  </si>
  <si>
    <t>Assets and liabilities measured at fair value on a recurring basis [Table Text Block]</t>
  </si>
  <si>
    <t>Our assets and liabilities measured at fair value on a recurring basis at April 2, 2016 were as follows: Fair Value Measurements at April 2, 2016 Using: Assets and Liabilities Recorded at Total Carrying Value at April 2, 2016 Quoted Prices in Active Markets (Level 1) Significant Other Observable Inputs (Level 2) Significant Unobservable Inputs (Level 3) Assets: Assets invested for self-insurance, classified as other assets, noncurrent $ 18,597 $ 18,597 $ — $ — Liabilities: Deferred compensation $ 1,689 $ — $ 1,689 $ — Our assets and liabilities measured at fair value on a recurring basis at December 31, 2015 were as follows: Fair Value Measurements at December 31, 2015 Using: Assets and Liabilities Recorded at Total Carrying Value at December 31, 2015 Quoted Prices in Active Markets (Level 1) Significant Other Observable Inputs (Level 2) Significant Unobservable Inputs (Level 3) Assets: Assets invested for self-insurance, classified as other assets, noncurrent $ 17,167 $ 17,167 $ — $ — Liabilities: Deferred compensation $ 1,574 $ — $ 1,574 $ —</t>
  </si>
  <si>
    <t>Financial instruments recorded at historical carrying value [Table Text Block]</t>
  </si>
  <si>
    <t>Financial instruments classified as noncurrent liabilities and their carrying values and fair values were as follows: April 2, 2016 December 31, 2015 Carrying Value Fair Value Carrying Value Fair Value Revolving credit facility, noncurrent $ 81,500 $ 81,500 $ 54,500 $ 54,500 Senior unsecured notes 24,000 25,162 24,000 24,837 Term loans, noncurrent 6,152 6,932 6,604 7,008 Total $ 111,652 $ 113,594 $ 85,104 $ 86,345</t>
  </si>
  <si>
    <t>Basis of Financial Statement Preparation Recent accounting guidance (Details) $ in Thousands</t>
  </si>
  <si>
    <t>Dec. 31, 2015USD ($)</t>
  </si>
  <si>
    <t>Accounting Standards Update 2015-03 [Member]</t>
  </si>
  <si>
    <t>New Accounting Pronouncements or Change in Accounting Principle [Line Items]</t>
  </si>
  <si>
    <t>New Accounting Pronouncement or Change in Accounting Principle, Cumulative Effect of Change on Equity or Net Assets</t>
  </si>
  <si>
    <t>Accounts Receivable, Net and Supplemental Balance-Sheet and Operating Information (Details) - USD ($) $ in Thousands</t>
  </si>
  <si>
    <t>Receivables under contractual arrangements</t>
  </si>
  <si>
    <t>Accounts receivable, gross</t>
  </si>
  <si>
    <t>Less allowances for doubtful accounts</t>
  </si>
  <si>
    <t>Employee compensation</t>
  </si>
  <si>
    <t>Accrued compensated absences</t>
  </si>
  <si>
    <t>Self-insured medical claims</t>
  </si>
  <si>
    <t>Customer advances, deposits</t>
  </si>
  <si>
    <t>Taxes, other than income</t>
  </si>
  <si>
    <t>Total</t>
  </si>
  <si>
    <t>Business Combinations (Details) - USD ($) $ in Thousands</t>
  </si>
  <si>
    <t>1 Months Ended</t>
  </si>
  <si>
    <t>Apr. 30, 2016</t>
  </si>
  <si>
    <t>Investment in businesses</t>
  </si>
  <si>
    <t>Liabilities assumed</t>
  </si>
  <si>
    <t>Debt issued</t>
  </si>
  <si>
    <t>Subsequent event [Member]</t>
  </si>
  <si>
    <t>Identified Intangible Assets and Goodwill, Net (Details) - USD ($) $ in Thousands</t>
  </si>
  <si>
    <t>Finite-Lived Intangible Assets [Line Items]</t>
  </si>
  <si>
    <t>Identified intangible assets, gross</t>
  </si>
  <si>
    <t>Accumulated amortization</t>
  </si>
  <si>
    <t>Identified intangible assets, net</t>
  </si>
  <si>
    <t>Goodwill</t>
  </si>
  <si>
    <t>Customer lists/relationships [Member]</t>
  </si>
  <si>
    <t>Employment-related [Member]</t>
  </si>
  <si>
    <t>Tradenames [Member]</t>
  </si>
  <si>
    <t>Long-Term Debt Long-Term Debt (Details) - USD ($) $ in Thousands</t>
  </si>
  <si>
    <t>Revolving credit facility, noncurrent</t>
  </si>
  <si>
    <t>Senior unsecured notes</t>
  </si>
  <si>
    <t>Term loans</t>
  </si>
  <si>
    <t>Capital Lease Obligations</t>
  </si>
  <si>
    <t>Less current portion</t>
  </si>
  <si>
    <t>Long-term debt, excluding current maturities</t>
  </si>
  <si>
    <t>Swing-line borrowings [Member]</t>
  </si>
  <si>
    <t>London Interbank Offered Rate (LIBOR) [Member]</t>
  </si>
  <si>
    <t>Long-Term Debt (Narrative) (Details) $ in Thousands</t>
  </si>
  <si>
    <t>Apr. 02, 2016USD ($)</t>
  </si>
  <si>
    <t>Debt Instrument [Line Items]</t>
  </si>
  <si>
    <t>Revolving credit facility, current borrowing capacity</t>
  </si>
  <si>
    <t>Revolving credit facility borrowings</t>
  </si>
  <si>
    <t>Revolving credit facility, maximum borrowing capacity</t>
  </si>
  <si>
    <t>Unused commitments under credit facility</t>
  </si>
  <si>
    <t>Senior unsecured notes, interest rate</t>
  </si>
  <si>
    <t>5.09%</t>
  </si>
  <si>
    <t>Number of principal payments</t>
  </si>
  <si>
    <t>Anniversary when principal payments begin</t>
  </si>
  <si>
    <t>Minimum [Member]</t>
  </si>
  <si>
    <t>Line of credit facility, commitment fee percentage</t>
  </si>
  <si>
    <t>0.10%</t>
  </si>
  <si>
    <t>Maximum [Member]</t>
  </si>
  <si>
    <t>0.25%</t>
  </si>
  <si>
    <t>Unsecured Debt [Member]</t>
  </si>
  <si>
    <t>Line of Credit [Member]</t>
  </si>
  <si>
    <t>Debt instrument, gross</t>
  </si>
  <si>
    <t>Line of Credit [Member] | London Interbank Offered Rate (LIBOR) [Member]</t>
  </si>
  <si>
    <t>Debt instrument, variable rate, base rate calculation</t>
  </si>
  <si>
    <t>1.50%</t>
  </si>
  <si>
    <t>Line of Credit [Member] | Base Rate, Federal Funds [Member]</t>
  </si>
  <si>
    <t>0.50%</t>
  </si>
  <si>
    <t>Line of Credit [Member] | Minimum [Member] | London Interbank Offered Rate (LIBOR) [Member]</t>
  </si>
  <si>
    <t>Outstanding borrowings interest rate margin adjustment, range</t>
  </si>
  <si>
    <t>0.75%</t>
  </si>
  <si>
    <t>Line of Credit [Member] | Maximum [Member] | London Interbank Offered Rate (LIBOR) [Member]</t>
  </si>
  <si>
    <t>Letter of Credit [Member]</t>
  </si>
  <si>
    <t>Letters of credit issued</t>
  </si>
  <si>
    <t>Stock-Based Compensation (Details) - USD ($) $ / shares in Units, $ in Thousands</t>
  </si>
  <si>
    <t>Share-based Compensation Arrangement by Share-based Payment Award [Line Items]</t>
  </si>
  <si>
    <t>Share-based compensation arrangement by share-based payment award, percentage of outstanding stock maximum</t>
  </si>
  <si>
    <t>5.00%</t>
  </si>
  <si>
    <t>Share-based compensation arrangement by share-based payment award, percentage of outstanding and available for grant, maximum</t>
  </si>
  <si>
    <t>10.00%</t>
  </si>
  <si>
    <t>Compensation expense, all share-based payment plans</t>
  </si>
  <si>
    <t>Share-based Compensation Arrangement by Share-based Payment Award, Equity Instruments Other than Options, Additional Disclosures [Abstract]</t>
  </si>
  <si>
    <t>Volatility rate</t>
  </si>
  <si>
    <t>10.60%</t>
  </si>
  <si>
    <t>10.90%</t>
  </si>
  <si>
    <t>Risk-free interest rate</t>
  </si>
  <si>
    <t>2.10%</t>
  </si>
  <si>
    <t>2.00%</t>
  </si>
  <si>
    <t>Expected dividend yield</t>
  </si>
  <si>
    <t>0.70%</t>
  </si>
  <si>
    <t>Expected life of awards (years)</t>
  </si>
  <si>
    <t>9 years 2 months 12 days</t>
  </si>
  <si>
    <t>8 years 10 months 24 days</t>
  </si>
  <si>
    <t>Share-based Compensation Arrangement by Share-based Payment Award, Options, Outstanding [Roll Forward]</t>
  </si>
  <si>
    <t>Outstanding, beginning balance</t>
  </si>
  <si>
    <t>Granted</t>
  </si>
  <si>
    <t>Exercised</t>
  </si>
  <si>
    <t>Forfeited</t>
  </si>
  <si>
    <t>Outstanding, ending balance</t>
  </si>
  <si>
    <t>Exercisable, ending balance</t>
  </si>
  <si>
    <t>Share-based Compensation Arrangement by Share-based Payment Award, Options, Additional Disclosures [Abstract]</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Exercisable, weighted average exercise price, ending balance</t>
  </si>
  <si>
    <t>Exercisable, weighted average remaining contractual life (years)</t>
  </si>
  <si>
    <t>3 years 9 months 29 days</t>
  </si>
  <si>
    <t>Outstanding, aggregate intrinsic value</t>
  </si>
  <si>
    <t>Exercisable, aggregate intrinsic value</t>
  </si>
  <si>
    <t>Outstanding, unrecognized compensation cost</t>
  </si>
  <si>
    <t>Employee service share-based compensation, nonvested awards, total compensation cost not yet recognized, period for recognition</t>
  </si>
  <si>
    <t>3 years 5 months 9 days</t>
  </si>
  <si>
    <t>Employee stock ownership plan (ESOP) [Domain]</t>
  </si>
  <si>
    <t>Employee stock purchase plan, service period</t>
  </si>
  <si>
    <t>1 year</t>
  </si>
  <si>
    <t>Employee stock purchase plan, percentage of market price, purchase date</t>
  </si>
  <si>
    <t>85.00%</t>
  </si>
  <si>
    <t>Employee stock purchase plan, discount from market price, purchase date</t>
  </si>
  <si>
    <t>15.00%</t>
  </si>
  <si>
    <t>Stock options [Member]</t>
  </si>
  <si>
    <t>Stock options awarded, term (years)</t>
  </si>
  <si>
    <t>10 years</t>
  </si>
  <si>
    <t>Outstanding, weighted average remaining contractual life (years)</t>
  </si>
  <si>
    <t>6 years 22 days</t>
  </si>
  <si>
    <t>Stock Appreciation Rights (SARs) [Member]</t>
  </si>
  <si>
    <t>Share-based compensation arrangement by share-based payment award, award vesting period</t>
  </si>
  <si>
    <t>5 years</t>
  </si>
  <si>
    <t>Share-based Compensation Arrangement by Share-based Payment Award, Equity Instruments Other than Options, Nonvested [Roll Forward]</t>
  </si>
  <si>
    <t>Unvested, beginning balance</t>
  </si>
  <si>
    <t>Vested</t>
  </si>
  <si>
    <t>Unvested, ending balance</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Weighted average remaining contractual life (years)</t>
  </si>
  <si>
    <t>3 years 4 months 24 days</t>
  </si>
  <si>
    <t>Unrecognized compensation cost</t>
  </si>
  <si>
    <t>Aggregate intrinsic value</t>
  </si>
  <si>
    <t>Employee SSARs [Member]</t>
  </si>
  <si>
    <t>Nonemployee director SSARs [Member]</t>
  </si>
  <si>
    <t>10 months 24 days</t>
  </si>
  <si>
    <t>Restricted stock units (RSUs) [Member]</t>
  </si>
  <si>
    <t>2 years 9 months 18 days</t>
  </si>
  <si>
    <t>Net Periodic Benefit Cost - Defined Benefit Pension Plans (Details) - Pension plans, defined benefit [Member] - USD ($) $ in Thousands</t>
  </si>
  <si>
    <t>Defined Benefit Plan Disclosure [Line Items]</t>
  </si>
  <si>
    <t>Service costs--increase in benefit obligation earned</t>
  </si>
  <si>
    <t>Interest cost on projected benefit obligation</t>
  </si>
  <si>
    <t>Expected return on plan assets</t>
  </si>
  <si>
    <t>Settlement loss</t>
  </si>
  <si>
    <t>Amortization of net actuarial loss</t>
  </si>
  <si>
    <t>Amortization of prior service cost</t>
  </si>
  <si>
    <t>Net pension cost of defined benefit pension plans</t>
  </si>
  <si>
    <t>Income Taxes (Details) - USD ($) $ in Thousands</t>
  </si>
  <si>
    <t>12 Months Ended</t>
  </si>
  <si>
    <t>Effective income tax rate</t>
  </si>
  <si>
    <t>39.70%</t>
  </si>
  <si>
    <t>38.20%</t>
  </si>
  <si>
    <t>Unrecognized tax benefits</t>
  </si>
  <si>
    <t>Unrecognized tax benefits that would impact effective tax rate</t>
  </si>
  <si>
    <t>Unrecognized tax benefits, interest on income taxes accrued</t>
  </si>
  <si>
    <t>Accumulated Other Comprehensive Income (Loss) (Details) - USD ($) $ in Thousands</t>
  </si>
  <si>
    <t>Accumulated other comprehensive income (loss) [Roll Forward]</t>
  </si>
  <si>
    <t>Balance at January 1, 2016</t>
  </si>
  <si>
    <t>Unrealized gains</t>
  </si>
  <si>
    <t>Amounts reclassified from accumulated other comprehensive income (loss)</t>
  </si>
  <si>
    <t>Tax effect</t>
  </si>
  <si>
    <t>Net of tax amount</t>
  </si>
  <si>
    <t>Balance at April 2, 2016</t>
  </si>
  <si>
    <t>Foreign currencty translation adjustments [Member]</t>
  </si>
  <si>
    <t>Defined benefit pension plans [member]</t>
  </si>
  <si>
    <t>Per Share Amounts and Common Shares Outstanding (Details) - USD ($) $ / shares in Units, $ in Thousands</t>
  </si>
  <si>
    <t>May. 19, 2015</t>
  </si>
  <si>
    <t>Dec. 31, 2014</t>
  </si>
  <si>
    <t>Weighted-average shares outstanding, basic</t>
  </si>
  <si>
    <t>Weighted-average shares, partially-paid share subscriptions</t>
  </si>
  <si>
    <t>Basic weighted average shares</t>
  </si>
  <si>
    <t>Incremental shares from assumed exercise of stock subscription purchase rights</t>
  </si>
  <si>
    <t>Incremental shares from assumed exercise of stock options and awards</t>
  </si>
  <si>
    <t>Diluted weighted-average shares</t>
  </si>
  <si>
    <t>Increase (Decrease) in Stockholders' Equity [Roll Forward]</t>
  </si>
  <si>
    <t>Shares outstanding at January 1, 2016</t>
  </si>
  <si>
    <t>Shares purchased</t>
  </si>
  <si>
    <t>Shares sold</t>
  </si>
  <si>
    <t>Stock subscription offering -- cash purchases</t>
  </si>
  <si>
    <t>Options and awards exercised</t>
  </si>
  <si>
    <t>Change in shares outstanding</t>
  </si>
  <si>
    <t>Shares outstanding at April 2, 2016</t>
  </si>
  <si>
    <t>Preferred shares, authorized</t>
  </si>
  <si>
    <t>Preferred stock, no par value</t>
  </si>
  <si>
    <t>Preferred shares, issued</t>
  </si>
  <si>
    <t>Employee and director options exercisable</t>
  </si>
  <si>
    <t>Partially-paid subscriptions</t>
  </si>
  <si>
    <t>Purchase rights outstanding</t>
  </si>
  <si>
    <t>Per Share Amounts and Common Shares Outstanding Stock subscription (Details)</t>
  </si>
  <si>
    <t>Apr. 02, 2016USD ($)$ / sharesshares</t>
  </si>
  <si>
    <t>Stock subscription offering, subscription price | $ / shares</t>
  </si>
  <si>
    <t>Stock subscription offering, number of shares subscribed | shares</t>
  </si>
  <si>
    <t>stock subscription offering, value of shares subscribed | $</t>
  </si>
  <si>
    <t>Stock subscription offering, minimum financed amount | $</t>
  </si>
  <si>
    <t>Stock subscription offering, down payment</t>
  </si>
  <si>
    <t>Stock subscription offering, term (in years)</t>
  </si>
  <si>
    <t>7 years</t>
  </si>
  <si>
    <t>Stock subscription offering, interest rate</t>
  </si>
  <si>
    <t>Stock subscription offering, minimum amount to receive right | $</t>
  </si>
  <si>
    <t>Stock subscription offering, number of shares purchased to receive one right | shares</t>
  </si>
  <si>
    <t>Stock subscription offering, number of rights issued | shares</t>
  </si>
  <si>
    <t>Stock subscription offering, portion exercisable per year</t>
  </si>
  <si>
    <t>14.29%</t>
  </si>
  <si>
    <t>Stock subscription offering, right expiration term (in years)</t>
  </si>
  <si>
    <t>Operations by Business Segment (Details) $ in Thousands</t>
  </si>
  <si>
    <t>Apr. 04, 2015USD ($)</t>
  </si>
  <si>
    <t>Segment Reporting Information [Line Items]</t>
  </si>
  <si>
    <t>Number of reportable segments</t>
  </si>
  <si>
    <t>Income (loss) from operations</t>
  </si>
  <si>
    <t>Other income (expense), net</t>
  </si>
  <si>
    <t>Segment assets, total</t>
  </si>
  <si>
    <t>Utility services [Member]</t>
  </si>
  <si>
    <t>Residential commercial services [Member]</t>
  </si>
  <si>
    <t>All other [Member]</t>
  </si>
  <si>
    <t>Reconciling adjustments [Member]</t>
  </si>
  <si>
    <t>[1]</t>
  </si>
  <si>
    <t>[2]</t>
  </si>
  <si>
    <t>(a)Reclassification of depreciation expense and allocation of corporate expenses.</t>
  </si>
  <si>
    <t>(b)Corporate assets include cash, prepaid expenses, corporate facilities, enterprise-wide information systems and other nonoperating assets.</t>
  </si>
  <si>
    <t>Fair Value Measurements and Financial Instruments (Details) - Fair value, measurements, recurring [Member] - USD ($) $ in Thousands</t>
  </si>
  <si>
    <t>Quoted prices in active markets (Level 1) [Member]</t>
  </si>
  <si>
    <t>Fair Value, Assets and Liabilities Measured on Recurring and Nonrecurring Basis [Line Items]</t>
  </si>
  <si>
    <t>Assets invested for self-insurance, classified as other assets, noncurrent</t>
  </si>
  <si>
    <t>Deferred compensation</t>
  </si>
  <si>
    <t>Significant other observable inputs (Level 2) [Member]</t>
  </si>
  <si>
    <t>Significant unobservable inputs (Level 3) [Member]</t>
  </si>
  <si>
    <t>Total carrying value [Member]</t>
  </si>
  <si>
    <t>Fair Value Measurements and Financial Instruments Fair Value of Financial Instruments (Details) - USD ($) $ in Thousands</t>
  </si>
  <si>
    <t>Carrying value [Member]</t>
  </si>
  <si>
    <t>Liabilities, fair value disclosure [Abstract]</t>
  </si>
  <si>
    <t>Term loans, noncurrent</t>
  </si>
  <si>
    <t>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7763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2768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5</v>
      </c>
      <c t="s" r="B1" s="2">
        <v>1</v>
      </c>
    </row>
    <row r="2" spans="1:2">
      <c t="s" r="B2" s="2">
        <v>2</v>
      </c>
    </row>
    <row r="3" spans="1:2">
      <c t="s" r="A3" s="3">
        <v>162</v>
      </c>
    </row>
    <row r="4" spans="1:2">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109</v>
      </c>
      <c t="n" r="C3" s="7">
        <v>16030</v>
      </c>
    </row>
    <row r="4" spans="1:3">
      <c t="s" r="A4" s="4">
        <v>26</v>
      </c>
      <c t="n" r="B4" s="6">
        <v>125695</v>
      </c>
      <c t="n" r="C4" s="6">
        <v>120001</v>
      </c>
    </row>
    <row r="5" spans="1:3">
      <c t="s" r="A5" s="4">
        <v>27</v>
      </c>
      <c t="n" r="B5" s="6">
        <v>8268</v>
      </c>
      <c t="n" r="C5" s="6">
        <v>7171</v>
      </c>
    </row>
    <row r="6" spans="1:3">
      <c t="s" r="A6" s="4">
        <v>28</v>
      </c>
      <c t="n" r="B6" s="6">
        <v>19569</v>
      </c>
      <c t="n" r="C6" s="6">
        <v>17732</v>
      </c>
    </row>
    <row r="7" spans="1:3">
      <c t="s" r="A7" s="4">
        <v>29</v>
      </c>
      <c t="n" r="B7" s="6">
        <v>165641</v>
      </c>
      <c t="n" r="C7" s="6">
        <v>160934</v>
      </c>
    </row>
    <row r="8" spans="1:3">
      <c t="s" r="A8" s="4">
        <v>30</v>
      </c>
      <c t="n" r="B8" s="6">
        <v>585582</v>
      </c>
      <c t="n" r="C8" s="6">
        <v>557194</v>
      </c>
    </row>
    <row r="9" spans="1:3">
      <c t="s" r="A9" s="4">
        <v>31</v>
      </c>
      <c t="n" r="B9" s="6">
        <v>402796</v>
      </c>
      <c t="n" r="C9" s="6">
        <v>390772</v>
      </c>
    </row>
    <row r="10" spans="1:3">
      <c t="s" r="A10" s="4">
        <v>32</v>
      </c>
      <c t="n" r="B10" s="6">
        <v>182786</v>
      </c>
      <c t="n" r="C10" s="6">
        <v>166422</v>
      </c>
    </row>
    <row r="11" spans="1:3">
      <c t="s" r="A11" s="4">
        <v>33</v>
      </c>
      <c t="n" r="B11" s="6">
        <v>33500</v>
      </c>
      <c t="n" r="C11" s="6">
        <v>31949</v>
      </c>
    </row>
    <row r="12" spans="1:3">
      <c t="s" r="A12" s="4">
        <v>34</v>
      </c>
      <c t="n" r="B12" s="6">
        <v>33842</v>
      </c>
      <c t="n" r="C12" s="6">
        <v>34281</v>
      </c>
    </row>
    <row r="13" spans="1:3">
      <c t="s" r="A13" s="4">
        <v>35</v>
      </c>
      <c t="n" r="B13" s="6">
        <v>415769</v>
      </c>
      <c t="n" r="C13" s="6">
        <v>393586</v>
      </c>
    </row>
    <row r="14" spans="1:3">
      <c t="s" r="A14" s="3">
        <v>36</v>
      </c>
    </row>
    <row r="15" spans="1:3">
      <c t="s" r="A15" s="4">
        <v>37</v>
      </c>
      <c t="n" r="B15" s="6">
        <v>39876</v>
      </c>
      <c t="n" r="C15" s="6">
        <v>37750</v>
      </c>
    </row>
    <row r="16" spans="1:3">
      <c t="s" r="A16" s="4">
        <v>38</v>
      </c>
      <c t="n" r="B16" s="6">
        <v>27780</v>
      </c>
      <c t="n" r="C16" s="6">
        <v>36146</v>
      </c>
    </row>
    <row r="17" spans="1:3">
      <c t="s" r="A17" s="4">
        <v>39</v>
      </c>
      <c t="n" r="B17" s="6">
        <v>36391</v>
      </c>
      <c t="n" r="C17" s="6">
        <v>38054</v>
      </c>
    </row>
    <row r="18" spans="1:3">
      <c t="s" r="A18" s="4">
        <v>40</v>
      </c>
      <c t="n" r="B18" s="6">
        <v>104047</v>
      </c>
      <c t="n" r="C18" s="6">
        <v>111950</v>
      </c>
    </row>
    <row r="19" spans="1:3">
      <c t="s" r="A19" s="4">
        <v>41</v>
      </c>
      <c t="n" r="B19" s="6">
        <v>111215</v>
      </c>
      <c t="n" r="C19" s="6">
        <v>84633</v>
      </c>
    </row>
    <row r="20" spans="1:3">
      <c t="s" r="A20" s="4">
        <v>42</v>
      </c>
      <c t="n" r="B20" s="6">
        <v>41388</v>
      </c>
      <c t="n" r="C20" s="6">
        <v>37786</v>
      </c>
    </row>
    <row r="21" spans="1:3">
      <c t="s" r="A21" s="4">
        <v>43</v>
      </c>
      <c t="n" r="B21" s="6">
        <v>17107</v>
      </c>
      <c t="n" r="C21" s="6">
        <v>17678</v>
      </c>
    </row>
    <row r="22" spans="1:3">
      <c t="s" r="A22" s="4">
        <v>44</v>
      </c>
      <c t="n" r="B22" s="6">
        <v>273757</v>
      </c>
      <c t="n" r="C22" s="6">
        <v>252047</v>
      </c>
    </row>
    <row r="23" spans="1:3">
      <c t="s" r="A23" s="3">
        <v>45</v>
      </c>
    </row>
    <row r="24" spans="1:3">
      <c t="s" r="A24" s="4">
        <v>46</v>
      </c>
      <c t="n" r="B24" s="6">
        <v>21457</v>
      </c>
      <c t="n" r="C24" s="6">
        <v>21457</v>
      </c>
    </row>
    <row r="25" spans="1:3">
      <c t="s" r="A25" s="4">
        <v>47</v>
      </c>
      <c t="n" r="B25" s="6">
        <v>19856</v>
      </c>
      <c t="n" r="C25" s="6">
        <v>17815</v>
      </c>
    </row>
    <row r="26" spans="1:3">
      <c t="s" r="A26" s="4">
        <v>48</v>
      </c>
      <c t="n" r="B26" s="6">
        <v>8425</v>
      </c>
      <c t="n" r="C26" s="6">
        <v>8591</v>
      </c>
    </row>
    <row r="27" spans="1:3">
      <c t="s" r="A27" s="4">
        <v>49</v>
      </c>
      <c t="n" r="B27" s="6">
        <v>265754</v>
      </c>
      <c t="n" r="C27" s="6">
        <v>270605</v>
      </c>
    </row>
    <row r="28" spans="1:3">
      <c t="s" r="A28" s="4">
        <v>50</v>
      </c>
      <c t="n" r="B28" s="6">
        <v>-11280</v>
      </c>
      <c t="n" r="C28" s="6">
        <v>-13394</v>
      </c>
    </row>
    <row r="29" spans="1:3">
      <c t="s" r="A29" s="4">
        <v>51</v>
      </c>
      <c t="n" r="B29" s="6">
        <v>304212</v>
      </c>
      <c t="n" r="C29" s="6">
        <v>305074</v>
      </c>
    </row>
    <row r="30" spans="1:3">
      <c t="s" r="A30" s="4">
        <v>52</v>
      </c>
      <c t="n" r="B30" s="6">
        <v>158280</v>
      </c>
      <c t="n" r="C30" s="6">
        <v>159429</v>
      </c>
    </row>
    <row r="31" spans="1:3">
      <c t="s" r="A31" s="4">
        <v>53</v>
      </c>
      <c t="n" r="B31" s="6">
        <v>3920</v>
      </c>
      <c t="n" r="C31" s="6">
        <v>4106</v>
      </c>
    </row>
    <row r="32" spans="1:3">
      <c t="s" r="A32" s="4">
        <v>54</v>
      </c>
      <c t="n" r="B32" s="6">
        <v>142012</v>
      </c>
      <c t="n" r="C32" s="6">
        <v>141539</v>
      </c>
    </row>
    <row r="33" spans="1:3">
      <c t="s" r="A33" s="4">
        <v>55</v>
      </c>
      <c t="n" r="B33" s="7">
        <v>415769</v>
      </c>
      <c t="n" r="C33" s="7">
        <v>393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r="A1" s="1">
        <v>180</v>
      </c>
      <c t="s" r="B1" s="2">
        <v>1</v>
      </c>
    </row>
    <row r="2" spans="1:2">
      <c t="s" r="B2" s="2">
        <v>2</v>
      </c>
    </row>
    <row r="3" spans="1:2">
      <c t="s" r="A3" s="3">
        <v>126</v>
      </c>
    </row>
    <row r="4" spans="1:2">
      <c t="s" r="A4" s="4">
        <v>181</v>
      </c>
      <c t="s" r="B4" s="4">
        <v>182</v>
      </c>
    </row>
    <row r="5" spans="1:2">
      <c t="s" r="A5" s="4">
        <v>183</v>
      </c>
      <c t="s" r="B5" s="4">
        <v>184</v>
      </c>
    </row>
    <row r="6" spans="1:2">
      <c t="s" r="A6" s="4">
        <v>185</v>
      </c>
      <c t="s" r="B6" s="4">
        <v>186</v>
      </c>
    </row>
    <row r="7" spans="1:2">
      <c t="s" r="A7" s="4">
        <v>187</v>
      </c>
      <c t="s" r="B7" s="4">
        <v>188</v>
      </c>
    </row>
    <row r="8" spans="1:2">
      <c t="s" r="A8" s="4">
        <v>189</v>
      </c>
      <c t="s" r="B8"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34</v>
      </c>
    </row>
    <row r="4" spans="1:2">
      <c t="s" r="A4" s="4">
        <v>192</v>
      </c>
      <c t="s" r="B4" s="4">
        <v>193</v>
      </c>
    </row>
    <row r="5" spans="1:2">
      <c t="s" r="A5" s="4">
        <v>194</v>
      </c>
      <c t="s" r="B5" s="4">
        <v>195</v>
      </c>
    </row>
    <row r="6" spans="1:2">
      <c t="s" r="A6"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7</v>
      </c>
      <c t="s" r="B1" s="2">
        <v>1</v>
      </c>
    </row>
    <row r="2" spans="1:2">
      <c t="s" r="B2" s="2">
        <v>2</v>
      </c>
    </row>
    <row r="3" spans="1:2">
      <c t="s" r="A3" s="3">
        <v>142</v>
      </c>
    </row>
    <row r="4" spans="1:2">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146</v>
      </c>
    </row>
    <row r="4" spans="1:2">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50</v>
      </c>
    </row>
    <row r="4" spans="1:2">
      <c t="s" r="A4" s="4">
        <v>204</v>
      </c>
      <c t="s" r="B4" s="4">
        <v>205</v>
      </c>
    </row>
    <row r="5" spans="1:2">
      <c t="s" r="A5" s="4">
        <v>206</v>
      </c>
      <c t="s" r="B5" s="4">
        <v>207</v>
      </c>
    </row>
    <row r="6" spans="1:2">
      <c t="s" r="A6" s="4">
        <v>208</v>
      </c>
      <c t="s" r="B6" s="4">
        <v>209</v>
      </c>
    </row>
    <row r="7" spans="1:2">
      <c t="s" r="A7" s="4">
        <v>210</v>
      </c>
      <c t="s" r="B7" s="4">
        <v>211</v>
      </c>
    </row>
    <row r="8" spans="1:2">
      <c t="s" r="A8" s="4">
        <v>212</v>
      </c>
      <c t="s" r="B8"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54</v>
      </c>
    </row>
    <row r="4" spans="1:2">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7</v>
      </c>
      <c t="s" r="B1" s="2">
        <v>1</v>
      </c>
    </row>
    <row r="2" spans="1:2">
      <c t="s" r="B2" s="2">
        <v>2</v>
      </c>
    </row>
    <row r="3" spans="1:2">
      <c t="s" r="A3" s="3">
        <v>162</v>
      </c>
    </row>
    <row r="4" spans="1:2">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20</v>
      </c>
      <c t="s" r="B1" s="2">
        <v>1</v>
      </c>
    </row>
    <row r="2" spans="1:2">
      <c t="s" r="B2" s="2">
        <v>2</v>
      </c>
    </row>
    <row r="3" spans="1:2">
      <c t="s" r="A3" s="3">
        <v>162</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5</v>
      </c>
      <c t="s" r="B1" s="2">
        <v>1</v>
      </c>
    </row>
    <row r="2" spans="1:2">
      <c t="s" r="B2" s="2">
        <v>2</v>
      </c>
    </row>
    <row r="3" spans="1:2">
      <c t="s" r="A3" s="3">
        <v>169</v>
      </c>
    </row>
    <row r="4" spans="1:2">
      <c t="s" r="A4" s="4">
        <v>226</v>
      </c>
      <c t="s" r="B4"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3</v>
      </c>
    </row>
    <row r="2" spans="1:3">
      <c t="s" r="A2" s="3">
        <v>57</v>
      </c>
    </row>
    <row r="3" spans="1:3">
      <c t="s" r="A3" s="4">
        <v>58</v>
      </c>
      <c t="n" r="B3" s="7">
        <v>1</v>
      </c>
      <c t="n" r="C3" s="7">
        <v>1</v>
      </c>
    </row>
    <row r="4" spans="1:3">
      <c t="s" r="A4" s="4">
        <v>59</v>
      </c>
      <c t="n" r="B4" s="6">
        <v>48000000</v>
      </c>
      <c t="n" r="C4" s="6">
        <v>48000000</v>
      </c>
    </row>
    <row r="5" spans="1:3">
      <c t="s" r="A5" s="4">
        <v>60</v>
      </c>
      <c t="n" r="B5" s="6">
        <v>21457000</v>
      </c>
      <c t="n" r="C5" s="6">
        <v>21457000</v>
      </c>
    </row>
    <row r="6" spans="1:3">
      <c t="s" r="A6" s="4">
        <v>61</v>
      </c>
      <c t="n" r="B6" s="6">
        <v>21457000</v>
      </c>
      <c t="n" r="C6" s="6">
        <v>21457000</v>
      </c>
    </row>
    <row r="7" spans="1:3">
      <c t="s" r="A7" s="4">
        <v>62</v>
      </c>
      <c t="n" r="B7" s="6">
        <v>8609000</v>
      </c>
      <c t="n" r="C7" s="6">
        <v>87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73</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33</v>
      </c>
      <c t="s" r="B1" s="2">
        <v>234</v>
      </c>
    </row>
    <row r="2" spans="1:2">
      <c t="s" r="A2" s="4">
        <v>235</v>
      </c>
    </row>
    <row r="3" spans="1:2">
      <c t="s" r="A3" s="3">
        <v>236</v>
      </c>
    </row>
    <row r="4" spans="1:2">
      <c t="s" r="A4" s="4">
        <v>237</v>
      </c>
      <c t="n" r="B4" s="7">
        <v>4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3</v>
      </c>
    </row>
    <row r="2" spans="1:3">
      <c t="s" r="A2" s="3">
        <v>26</v>
      </c>
    </row>
    <row r="3" spans="1:3">
      <c t="s" r="A3" s="4">
        <v>104</v>
      </c>
      <c t="n" r="B3" s="7">
        <v>104400</v>
      </c>
      <c t="n" r="C3" s="7">
        <v>104567</v>
      </c>
    </row>
    <row r="4" spans="1:3">
      <c t="s" r="A4" s="4">
        <v>239</v>
      </c>
      <c t="n" r="B4" s="6">
        <v>24385</v>
      </c>
      <c t="n" r="C4" s="6">
        <v>19142</v>
      </c>
    </row>
    <row r="5" spans="1:3">
      <c t="s" r="A5" s="4">
        <v>240</v>
      </c>
      <c t="n" r="B5" s="6">
        <v>128785</v>
      </c>
      <c t="n" r="C5" s="6">
        <v>123709</v>
      </c>
    </row>
    <row r="6" spans="1:3">
      <c t="s" r="A6" s="4">
        <v>241</v>
      </c>
      <c t="n" r="B6" s="6">
        <v>3090</v>
      </c>
      <c t="n" r="C6" s="6">
        <v>3708</v>
      </c>
    </row>
    <row r="7" spans="1:3">
      <c t="s" r="A7" s="4">
        <v>26</v>
      </c>
      <c t="n" r="B7" s="6">
        <v>125695</v>
      </c>
      <c t="n" r="C7" s="6">
        <v>120001</v>
      </c>
    </row>
    <row r="8" spans="1:3">
      <c t="s" r="A8" s="3">
        <v>38</v>
      </c>
    </row>
    <row r="9" spans="1:3">
      <c t="s" r="A9" s="4">
        <v>242</v>
      </c>
      <c t="n" r="B9" s="6">
        <v>9973</v>
      </c>
      <c t="n" r="C9" s="6">
        <v>18176</v>
      </c>
    </row>
    <row r="10" spans="1:3">
      <c t="s" r="A10" s="4">
        <v>243</v>
      </c>
      <c t="n" r="B10" s="6">
        <v>8927</v>
      </c>
      <c t="n" r="C10" s="6">
        <v>8607</v>
      </c>
    </row>
    <row r="11" spans="1:3">
      <c t="s" r="A11" s="4">
        <v>244</v>
      </c>
      <c t="n" r="B11" s="6">
        <v>3282</v>
      </c>
      <c t="n" r="C11" s="6">
        <v>2347</v>
      </c>
    </row>
    <row r="12" spans="1:3">
      <c t="s" r="A12" s="4">
        <v>245</v>
      </c>
      <c t="n" r="B12" s="6">
        <v>421</v>
      </c>
      <c t="n" r="C12" s="6">
        <v>2564</v>
      </c>
    </row>
    <row r="13" spans="1:3">
      <c t="s" r="A13" s="4">
        <v>246</v>
      </c>
      <c t="n" r="B13" s="6">
        <v>4245</v>
      </c>
      <c t="n" r="C13" s="6">
        <v>3517</v>
      </c>
    </row>
    <row r="14" spans="1:3">
      <c t="s" r="A14" s="4">
        <v>102</v>
      </c>
      <c t="n" r="B14" s="6">
        <v>932</v>
      </c>
      <c t="n" r="C14" s="6">
        <v>935</v>
      </c>
    </row>
    <row r="15" spans="1:3">
      <c t="s" r="A15" s="4">
        <v>247</v>
      </c>
      <c t="n" r="B15" s="7">
        <v>27780</v>
      </c>
      <c t="n" r="C15" s="7">
        <v>361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t="s" r="A1" s="1">
        <v>248</v>
      </c>
      <c t="s" r="B1" s="2">
        <v>249</v>
      </c>
      <c t="s" r="C1" s="2">
        <v>1</v>
      </c>
    </row>
    <row r="2" spans="1:4">
      <c t="s" r="B2" s="2">
        <v>250</v>
      </c>
      <c t="s" r="C2" s="2">
        <v>2</v>
      </c>
      <c t="s" r="D2" s="2">
        <v>64</v>
      </c>
    </row>
    <row r="3" spans="1:4">
      <c t="s" r="A3" s="4">
        <v>251</v>
      </c>
      <c t="n" r="C3" s="7">
        <v>93</v>
      </c>
      <c t="n" r="D3" s="7">
        <v>800</v>
      </c>
    </row>
    <row r="4" spans="1:4">
      <c t="s" r="A4" s="4">
        <v>252</v>
      </c>
      <c t="n" r="C4" s="6">
        <v>93</v>
      </c>
      <c t="n" r="D4" s="6">
        <v>0</v>
      </c>
    </row>
    <row r="5" spans="1:4">
      <c t="s" r="A5" s="4">
        <v>253</v>
      </c>
      <c t="n" r="C5" s="7">
        <v>0</v>
      </c>
      <c t="n" r="D5" s="7">
        <v>300</v>
      </c>
    </row>
    <row r="6" spans="1:4">
      <c t="s" r="A6" s="4">
        <v>254</v>
      </c>
    </row>
    <row r="7" spans="1:4">
      <c t="s" r="A7" s="4">
        <v>251</v>
      </c>
      <c t="n" r="B7" s="7">
        <v>381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3</v>
      </c>
    </row>
    <row r="2" spans="1:3">
      <c t="s" r="A2" s="3">
        <v>256</v>
      </c>
    </row>
    <row r="3" spans="1:3">
      <c t="s" r="A3" s="4">
        <v>257</v>
      </c>
      <c t="n" r="B3" s="7">
        <v>29121</v>
      </c>
      <c t="n" r="C3" s="7">
        <v>29118</v>
      </c>
    </row>
    <row r="4" spans="1:3">
      <c t="s" r="A4" s="4">
        <v>258</v>
      </c>
      <c t="n" r="B4" s="6">
        <v>24786</v>
      </c>
      <c t="n" r="C4" s="6">
        <v>24311</v>
      </c>
    </row>
    <row r="5" spans="1:3">
      <c t="s" r="A5" s="4">
        <v>259</v>
      </c>
      <c t="n" r="B5" s="6">
        <v>4335</v>
      </c>
      <c t="n" r="C5" s="6">
        <v>4807</v>
      </c>
    </row>
    <row r="6" spans="1:3">
      <c t="s" r="A6" s="4">
        <v>260</v>
      </c>
      <c t="n" r="B6" s="6">
        <v>29507</v>
      </c>
      <c t="n" r="C6" s="6">
        <v>29474</v>
      </c>
    </row>
    <row r="7" spans="1:3">
      <c t="s" r="A7" s="4">
        <v>34</v>
      </c>
      <c t="n" r="B7" s="6">
        <v>33842</v>
      </c>
      <c t="n" r="C7" s="6">
        <v>34281</v>
      </c>
    </row>
    <row r="8" spans="1:3">
      <c t="s" r="A8" s="4">
        <v>261</v>
      </c>
    </row>
    <row r="9" spans="1:3">
      <c t="s" r="A9" s="3">
        <v>256</v>
      </c>
    </row>
    <row r="10" spans="1:3">
      <c t="s" r="A10" s="4">
        <v>257</v>
      </c>
      <c t="n" r="B10" s="6">
        <v>16806</v>
      </c>
      <c t="n" r="C10" s="6">
        <v>16805</v>
      </c>
    </row>
    <row r="11" spans="1:3">
      <c t="s" r="A11" s="4">
        <v>258</v>
      </c>
      <c t="n" r="B11" s="6">
        <v>14060</v>
      </c>
      <c t="n" r="C11" s="6">
        <v>13764</v>
      </c>
    </row>
    <row r="12" spans="1:3">
      <c t="s" r="A12" s="4">
        <v>262</v>
      </c>
    </row>
    <row r="13" spans="1:3">
      <c t="s" r="A13" s="3">
        <v>256</v>
      </c>
    </row>
    <row r="14" spans="1:3">
      <c t="s" r="A14" s="4">
        <v>257</v>
      </c>
      <c t="n" r="B14" s="6">
        <v>6812</v>
      </c>
      <c t="n" r="C14" s="6">
        <v>6811</v>
      </c>
    </row>
    <row r="15" spans="1:3">
      <c t="s" r="A15" s="4">
        <v>258</v>
      </c>
      <c t="n" r="B15" s="6">
        <v>6088</v>
      </c>
      <c t="n" r="C15" s="6">
        <v>6008</v>
      </c>
    </row>
    <row r="16" spans="1:3">
      <c t="s" r="A16" s="4">
        <v>263</v>
      </c>
    </row>
    <row r="17" spans="1:3">
      <c t="s" r="A17" s="3">
        <v>256</v>
      </c>
    </row>
    <row r="18" spans="1:3">
      <c t="s" r="A18" s="4">
        <v>257</v>
      </c>
      <c t="n" r="B18" s="6">
        <v>5503</v>
      </c>
      <c t="n" r="C18" s="6">
        <v>5502</v>
      </c>
    </row>
    <row r="19" spans="1:3">
      <c t="s" r="A19" s="4">
        <v>258</v>
      </c>
      <c t="n" r="B19" s="7">
        <v>4638</v>
      </c>
      <c t="n" r="C19" s="7">
        <v>45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64</v>
      </c>
      <c t="s" r="B1" s="2">
        <v>2</v>
      </c>
      <c t="s" r="C1" s="2">
        <v>23</v>
      </c>
    </row>
    <row r="2" spans="1:3">
      <c t="s" r="A2" s="4">
        <v>265</v>
      </c>
      <c t="n" r="B2" s="7">
        <v>81209</v>
      </c>
      <c t="n" r="C2" s="7">
        <v>54197</v>
      </c>
    </row>
    <row r="3" spans="1:3">
      <c t="s" r="A3" s="4">
        <v>266</v>
      </c>
      <c t="n" r="B3" s="6">
        <v>29854</v>
      </c>
      <c t="n" r="C3" s="6">
        <v>29832</v>
      </c>
    </row>
    <row r="4" spans="1:3">
      <c t="s" r="A4" s="4">
        <v>267</v>
      </c>
      <c t="n" r="B4" s="6">
        <v>11735</v>
      </c>
      <c t="n" r="C4" s="6">
        <v>16105</v>
      </c>
    </row>
    <row r="5" spans="1:3">
      <c t="s" r="A5" s="4">
        <v>268</v>
      </c>
      <c t="n" r="B5" s="6">
        <v>582</v>
      </c>
      <c t="n" r="C5" s="6">
        <v>0</v>
      </c>
    </row>
    <row r="6" spans="1:3">
      <c t="s" r="A6" s="4">
        <v>41</v>
      </c>
      <c t="n" r="B6" s="6">
        <v>123380</v>
      </c>
      <c t="n" r="C6" s="6">
        <v>100134</v>
      </c>
    </row>
    <row r="7" spans="1:3">
      <c t="s" r="A7" s="4">
        <v>269</v>
      </c>
      <c t="n" r="B7" s="6">
        <v>12165</v>
      </c>
      <c t="n" r="C7" s="6">
        <v>15501</v>
      </c>
    </row>
    <row r="8" spans="1:3">
      <c t="s" r="A8" s="4">
        <v>270</v>
      </c>
      <c t="n" r="B8" s="6">
        <v>111215</v>
      </c>
      <c t="n" r="C8" s="6">
        <v>84633</v>
      </c>
    </row>
    <row r="9" spans="1:3">
      <c t="s" r="A9" s="4">
        <v>271</v>
      </c>
    </row>
    <row r="10" spans="1:3">
      <c t="s" r="A10" s="4">
        <v>265</v>
      </c>
      <c t="n" r="B10" s="6">
        <v>8500</v>
      </c>
      <c t="n" r="C10" s="6">
        <v>2500</v>
      </c>
    </row>
    <row r="11" spans="1:3">
      <c t="s" r="A11" s="4">
        <v>272</v>
      </c>
    </row>
    <row r="12" spans="1:3">
      <c t="s" r="A12" s="4">
        <v>265</v>
      </c>
      <c t="n" r="B12" s="7">
        <v>72709</v>
      </c>
      <c t="n" r="C12" s="7">
        <v>516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73</v>
      </c>
      <c t="s" r="B1" s="2">
        <v>1</v>
      </c>
    </row>
    <row r="2" spans="1:3">
      <c t="s" r="B2" s="2">
        <v>274</v>
      </c>
      <c t="s" r="C2" s="2">
        <v>234</v>
      </c>
    </row>
    <row r="3" spans="1:3">
      <c t="s" r="A3" s="3">
        <v>275</v>
      </c>
    </row>
    <row r="4" spans="1:3">
      <c t="s" r="A4" s="4">
        <v>276</v>
      </c>
      <c t="n" r="B4" s="7">
        <v>175000</v>
      </c>
    </row>
    <row r="5" spans="1:3">
      <c t="s" r="A5" s="4">
        <v>277</v>
      </c>
      <c t="n" r="B5" s="6">
        <v>81209</v>
      </c>
      <c t="n" r="C5" s="7">
        <v>54197</v>
      </c>
    </row>
    <row r="6" spans="1:3">
      <c t="s" r="A6" s="4">
        <v>278</v>
      </c>
      <c t="n" r="B6" s="6">
        <v>210000</v>
      </c>
    </row>
    <row r="7" spans="1:3">
      <c t="s" r="A7" s="4">
        <v>279</v>
      </c>
      <c t="n" r="B7" s="7">
        <v>36189</v>
      </c>
    </row>
    <row r="8" spans="1:3">
      <c t="s" r="A8" s="4">
        <v>280</v>
      </c>
      <c t="s" r="B8" s="4">
        <v>281</v>
      </c>
    </row>
    <row r="9" spans="1:3">
      <c t="s" r="A9" s="4">
        <v>282</v>
      </c>
      <c t="n" r="B9" s="6">
        <v>5</v>
      </c>
    </row>
    <row r="10" spans="1:3">
      <c t="s" r="A10" s="4">
        <v>283</v>
      </c>
      <c t="n" r="B10" s="6">
        <v>6</v>
      </c>
    </row>
    <row r="11" spans="1:3">
      <c t="s" r="A11" s="4">
        <v>284</v>
      </c>
    </row>
    <row r="12" spans="1:3">
      <c t="s" r="A12" s="3">
        <v>275</v>
      </c>
    </row>
    <row r="13" spans="1:3">
      <c t="s" r="A13" s="4">
        <v>285</v>
      </c>
      <c t="s" r="B13" s="4">
        <v>286</v>
      </c>
    </row>
    <row r="14" spans="1:3">
      <c t="s" r="A14" s="4">
        <v>287</v>
      </c>
    </row>
    <row r="15" spans="1:3">
      <c t="s" r="A15" s="3">
        <v>275</v>
      </c>
    </row>
    <row r="16" spans="1:3">
      <c t="s" r="A16" s="4">
        <v>277</v>
      </c>
      <c t="n" r="B16" s="7">
        <v>100000</v>
      </c>
    </row>
    <row r="17" spans="1:3">
      <c t="s" r="A17" s="4">
        <v>285</v>
      </c>
      <c t="s" r="B17" s="4">
        <v>288</v>
      </c>
    </row>
    <row r="18" spans="1:3">
      <c t="s" r="A18" s="4">
        <v>271</v>
      </c>
    </row>
    <row r="19" spans="1:3">
      <c t="s" r="A19" s="3">
        <v>275</v>
      </c>
    </row>
    <row r="20" spans="1:3">
      <c t="s" r="A20" s="4">
        <v>276</v>
      </c>
      <c t="n" r="B20" s="7">
        <v>15000</v>
      </c>
    </row>
    <row r="21" spans="1:3">
      <c t="s" r="A21" s="4">
        <v>277</v>
      </c>
      <c t="n" r="B21" s="6">
        <v>8500</v>
      </c>
      <c t="n" r="C21" s="7">
        <v>2500</v>
      </c>
    </row>
    <row r="22" spans="1:3">
      <c t="s" r="A22" s="4">
        <v>289</v>
      </c>
    </row>
    <row r="23" spans="1:3">
      <c t="s" r="A23" s="3">
        <v>275</v>
      </c>
    </row>
    <row r="24" spans="1:3">
      <c t="s" r="A24" s="4">
        <v>266</v>
      </c>
      <c t="n" r="B24" s="6">
        <v>30000</v>
      </c>
    </row>
    <row r="25" spans="1:3">
      <c t="s" r="A25" s="4">
        <v>290</v>
      </c>
    </row>
    <row r="26" spans="1:3">
      <c t="s" r="A26" s="3">
        <v>275</v>
      </c>
    </row>
    <row r="27" spans="1:3">
      <c t="s" r="A27" s="4">
        <v>277</v>
      </c>
      <c t="n" r="B27" s="6">
        <v>138811</v>
      </c>
    </row>
    <row r="28" spans="1:3">
      <c t="s" r="A28" s="4">
        <v>291</v>
      </c>
      <c t="n" r="B28" s="7">
        <v>81500</v>
      </c>
    </row>
    <row r="29" spans="1:3">
      <c t="s" r="A29" s="4">
        <v>292</v>
      </c>
    </row>
    <row r="30" spans="1:3">
      <c t="s" r="A30" s="3">
        <v>275</v>
      </c>
    </row>
    <row r="31" spans="1:3">
      <c t="s" r="A31" s="4">
        <v>293</v>
      </c>
      <c t="s" r="B31" s="4">
        <v>294</v>
      </c>
    </row>
    <row r="32" spans="1:3">
      <c t="s" r="A32" s="4">
        <v>295</v>
      </c>
    </row>
    <row r="33" spans="1:3">
      <c t="s" r="A33" s="3">
        <v>275</v>
      </c>
    </row>
    <row r="34" spans="1:3">
      <c t="s" r="A34" s="4">
        <v>293</v>
      </c>
      <c t="s" r="B34" s="4">
        <v>296</v>
      </c>
    </row>
    <row r="35" spans="1:3">
      <c t="s" r="A35" s="4">
        <v>297</v>
      </c>
    </row>
    <row r="36" spans="1:3">
      <c t="s" r="A36" s="3">
        <v>275</v>
      </c>
    </row>
    <row r="37" spans="1:3">
      <c t="s" r="A37" s="4">
        <v>298</v>
      </c>
      <c t="s" r="B37" s="4">
        <v>299</v>
      </c>
    </row>
    <row r="38" spans="1:3">
      <c t="s" r="A38" s="4">
        <v>300</v>
      </c>
    </row>
    <row r="39" spans="1:3">
      <c t="s" r="A39" s="3">
        <v>275</v>
      </c>
    </row>
    <row r="40" spans="1:3">
      <c t="s" r="A40" s="4">
        <v>298</v>
      </c>
      <c t="s" r="B40" s="4">
        <v>294</v>
      </c>
    </row>
    <row r="41" spans="1:3">
      <c t="s" r="A41" s="4">
        <v>301</v>
      </c>
    </row>
    <row r="42" spans="1:3">
      <c t="s" r="A42" s="3">
        <v>275</v>
      </c>
    </row>
    <row r="43" spans="1:3">
      <c t="s" r="A43" s="4">
        <v>302</v>
      </c>
      <c t="n" r="B43" s="7">
        <v>57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303</v>
      </c>
      <c t="s" r="B1" s="2">
        <v>1</v>
      </c>
    </row>
    <row r="2" spans="1:3">
      <c t="s" r="B2" s="2">
        <v>2</v>
      </c>
      <c t="s" r="C2" s="2">
        <v>64</v>
      </c>
    </row>
    <row r="3" spans="1:3">
      <c t="s" r="A3" s="3">
        <v>304</v>
      </c>
    </row>
    <row r="4" spans="1:3">
      <c t="s" r="A4" s="4">
        <v>305</v>
      </c>
      <c t="s" r="B4" s="4">
        <v>306</v>
      </c>
    </row>
    <row r="5" spans="1:3">
      <c t="s" r="A5" s="4">
        <v>307</v>
      </c>
      <c t="s" r="B5" s="4">
        <v>308</v>
      </c>
    </row>
    <row r="6" spans="1:3">
      <c t="s" r="A6" s="4">
        <v>309</v>
      </c>
      <c t="n" r="B6" s="7">
        <v>646</v>
      </c>
      <c t="n" r="C6" s="7">
        <v>498</v>
      </c>
    </row>
    <row r="7" spans="1:3">
      <c t="s" r="A7" s="3">
        <v>310</v>
      </c>
    </row>
    <row r="8" spans="1:3">
      <c t="s" r="A8" s="4">
        <v>311</v>
      </c>
      <c t="s" r="B8" s="4">
        <v>312</v>
      </c>
      <c t="s" r="C8" s="4">
        <v>313</v>
      </c>
    </row>
    <row r="9" spans="1:3">
      <c t="s" r="A9" s="4">
        <v>314</v>
      </c>
      <c t="s" r="B9" s="4">
        <v>315</v>
      </c>
      <c t="s" r="C9" s="4">
        <v>316</v>
      </c>
    </row>
    <row r="10" spans="1:3">
      <c t="s" r="A10" s="4">
        <v>317</v>
      </c>
      <c t="s" r="B10" s="4">
        <v>318</v>
      </c>
      <c t="s" r="C10" s="4">
        <v>318</v>
      </c>
    </row>
    <row r="11" spans="1:3">
      <c t="s" r="A11" s="4">
        <v>319</v>
      </c>
      <c t="s" r="B11" s="4">
        <v>320</v>
      </c>
      <c t="s" r="C11" s="4">
        <v>321</v>
      </c>
    </row>
    <row r="12" spans="1:3">
      <c t="s" r="A12" s="3">
        <v>322</v>
      </c>
    </row>
    <row r="13" spans="1:3">
      <c t="s" r="A13" s="4">
        <v>323</v>
      </c>
      <c t="n" r="B13" s="6">
        <v>816744</v>
      </c>
    </row>
    <row r="14" spans="1:3">
      <c t="s" r="A14" s="4">
        <v>324</v>
      </c>
      <c t="n" r="B14" s="6">
        <v>0</v>
      </c>
    </row>
    <row r="15" spans="1:3">
      <c t="s" r="A15" s="4">
        <v>325</v>
      </c>
      <c t="n" r="B15" s="6">
        <v>-14250</v>
      </c>
    </row>
    <row r="16" spans="1:3">
      <c t="s" r="A16" s="4">
        <v>326</v>
      </c>
      <c t="n" r="B16" s="6">
        <v>-4500</v>
      </c>
    </row>
    <row r="17" spans="1:3">
      <c t="s" r="A17" s="4">
        <v>327</v>
      </c>
      <c t="n" r="B17" s="6">
        <v>797994</v>
      </c>
    </row>
    <row r="18" spans="1:3">
      <c t="s" r="A18" s="4">
        <v>328</v>
      </c>
      <c t="n" r="B18" s="6">
        <v>398094</v>
      </c>
    </row>
    <row r="19" spans="1:3">
      <c t="s" r="A19" s="3">
        <v>329</v>
      </c>
    </row>
    <row r="20" spans="1:3">
      <c t="s" r="A20" s="4">
        <v>330</v>
      </c>
      <c t="n" r="B20" s="8">
        <v>21.58</v>
      </c>
    </row>
    <row r="21" spans="1:3">
      <c t="s" r="A21" s="4">
        <v>331</v>
      </c>
      <c t="n" r="B21" s="6">
        <v>0</v>
      </c>
    </row>
    <row r="22" spans="1:3">
      <c t="s" r="A22" s="4">
        <v>332</v>
      </c>
      <c t="n" r="B22" s="9">
        <v>13.18</v>
      </c>
    </row>
    <row r="23" spans="1:3">
      <c t="s" r="A23" s="4">
        <v>333</v>
      </c>
      <c t="n" r="B23" s="9">
        <v>19.03</v>
      </c>
    </row>
    <row r="24" spans="1:3">
      <c t="s" r="A24" s="4">
        <v>334</v>
      </c>
      <c t="n" r="B24" s="9">
        <v>21.74</v>
      </c>
    </row>
    <row r="25" spans="1:3">
      <c t="s" r="A25" s="4">
        <v>335</v>
      </c>
      <c t="n" r="B25" s="8">
        <v>16.78</v>
      </c>
    </row>
    <row r="26" spans="1:3">
      <c t="s" r="A26" s="4">
        <v>336</v>
      </c>
      <c t="s" r="B26" s="4">
        <v>337</v>
      </c>
    </row>
    <row r="27" spans="1:3">
      <c t="s" r="A27" s="4">
        <v>338</v>
      </c>
      <c t="n" r="B27" s="7">
        <v>8746</v>
      </c>
    </row>
    <row r="28" spans="1:3">
      <c t="s" r="A28" s="4">
        <v>339</v>
      </c>
      <c t="n" r="B28" s="6">
        <v>6338</v>
      </c>
    </row>
    <row r="29" spans="1:3">
      <c t="s" r="A29" s="4">
        <v>340</v>
      </c>
      <c t="n" r="B29" s="7">
        <v>1702</v>
      </c>
    </row>
    <row r="30" spans="1:3">
      <c t="s" r="A30" s="4">
        <v>341</v>
      </c>
      <c t="s" r="B30" s="4">
        <v>342</v>
      </c>
    </row>
    <row r="31" spans="1:3">
      <c t="s" r="A31" s="4">
        <v>343</v>
      </c>
    </row>
    <row r="32" spans="1:3">
      <c t="s" r="A32" s="3">
        <v>304</v>
      </c>
    </row>
    <row r="33" spans="1:3">
      <c t="s" r="A33" s="4">
        <v>309</v>
      </c>
      <c t="n" r="B33" s="7">
        <v>172</v>
      </c>
      <c t="n" r="C33" s="7">
        <v>127</v>
      </c>
    </row>
    <row r="34" spans="1:3">
      <c t="s" r="A34" s="4">
        <v>344</v>
      </c>
      <c t="s" r="B34" s="4">
        <v>345</v>
      </c>
    </row>
    <row r="35" spans="1:3">
      <c t="s" r="A35" s="4">
        <v>346</v>
      </c>
      <c t="s" r="B35" s="4">
        <v>347</v>
      </c>
    </row>
    <row r="36" spans="1:3">
      <c t="s" r="A36" s="4">
        <v>348</v>
      </c>
      <c t="s" r="B36" s="4">
        <v>349</v>
      </c>
    </row>
    <row r="37" spans="1:3">
      <c t="s" r="A37" s="4">
        <v>350</v>
      </c>
    </row>
    <row r="38" spans="1:3">
      <c t="s" r="A38" s="3">
        <v>304</v>
      </c>
    </row>
    <row r="39" spans="1:3">
      <c t="s" r="A39" s="4">
        <v>309</v>
      </c>
      <c t="n" r="B39" s="7">
        <v>129</v>
      </c>
      <c t="n" r="C39" s="6">
        <v>105</v>
      </c>
    </row>
    <row r="40" spans="1:3">
      <c t="s" r="A40" s="4">
        <v>351</v>
      </c>
      <c t="s" r="B40" s="4">
        <v>352</v>
      </c>
    </row>
    <row r="41" spans="1:3">
      <c t="s" r="A41" s="3">
        <v>329</v>
      </c>
    </row>
    <row r="42" spans="1:3">
      <c t="s" r="A42" s="4">
        <v>353</v>
      </c>
      <c t="s" r="B42" s="4">
        <v>354</v>
      </c>
    </row>
    <row r="43" spans="1:3">
      <c t="s" r="A43" s="4">
        <v>355</v>
      </c>
    </row>
    <row r="44" spans="1:3">
      <c t="s" r="A44" s="3">
        <v>304</v>
      </c>
    </row>
    <row r="45" spans="1:3">
      <c t="s" r="A45" s="4">
        <v>309</v>
      </c>
      <c t="n" r="B45" s="7">
        <v>146</v>
      </c>
      <c t="n" r="C45" s="6">
        <v>115</v>
      </c>
    </row>
    <row r="46" spans="1:3">
      <c t="s" r="A46" s="4">
        <v>356</v>
      </c>
      <c t="s" r="B46" s="4">
        <v>357</v>
      </c>
    </row>
    <row r="47" spans="1:3">
      <c t="s" r="A47" s="3">
        <v>358</v>
      </c>
    </row>
    <row r="48" spans="1:3">
      <c t="s" r="A48" s="4">
        <v>359</v>
      </c>
      <c t="n" r="B48" s="6">
        <v>330707</v>
      </c>
    </row>
    <row r="49" spans="1:3">
      <c t="s" r="A49" s="4">
        <v>324</v>
      </c>
      <c t="n" r="B49" s="6">
        <v>150100</v>
      </c>
    </row>
    <row r="50" spans="1:3">
      <c t="s" r="A50" s="4">
        <v>326</v>
      </c>
      <c t="n" r="B50" s="6">
        <v>0</v>
      </c>
    </row>
    <row r="51" spans="1:3">
      <c t="s" r="A51" s="4">
        <v>360</v>
      </c>
      <c t="n" r="B51" s="6">
        <v>-86556</v>
      </c>
    </row>
    <row r="52" spans="1:3">
      <c t="s" r="A52" s="4">
        <v>361</v>
      </c>
      <c t="n" r="B52" s="6">
        <v>394251</v>
      </c>
    </row>
    <row r="53" spans="1:3">
      <c t="s" r="A53" s="3">
        <v>310</v>
      </c>
    </row>
    <row r="54" spans="1:3">
      <c t="s" r="A54" s="4">
        <v>362</v>
      </c>
      <c t="n" r="B54" s="8">
        <v>4.65</v>
      </c>
    </row>
    <row r="55" spans="1:3">
      <c t="s" r="A55" s="4">
        <v>363</v>
      </c>
      <c t="n" r="B55" s="9">
        <v>6.38</v>
      </c>
    </row>
    <row r="56" spans="1:3">
      <c t="s" r="A56" s="4">
        <v>364</v>
      </c>
      <c t="n" r="B56" s="6">
        <v>0</v>
      </c>
    </row>
    <row r="57" spans="1:3">
      <c t="s" r="A57" s="4">
        <v>365</v>
      </c>
      <c t="n" r="B57" s="9">
        <v>4.38</v>
      </c>
    </row>
    <row r="58" spans="1:3">
      <c t="s" r="A58" s="4">
        <v>366</v>
      </c>
      <c t="n" r="B58" s="8">
        <v>5.37</v>
      </c>
    </row>
    <row r="59" spans="1:3">
      <c t="s" r="A59" s="4">
        <v>367</v>
      </c>
      <c t="s" r="B59" s="4">
        <v>368</v>
      </c>
    </row>
    <row r="60" spans="1:3">
      <c t="s" r="A60" s="4">
        <v>369</v>
      </c>
      <c t="n" r="B60" s="7">
        <v>1960</v>
      </c>
    </row>
    <row r="61" spans="1:3">
      <c t="s" r="A61" s="4">
        <v>370</v>
      </c>
      <c t="n" r="B61" s="7">
        <v>12892</v>
      </c>
    </row>
    <row r="62" spans="1:3">
      <c t="s" r="A62" s="4">
        <v>371</v>
      </c>
    </row>
    <row r="63" spans="1:3">
      <c t="s" r="A63" s="3">
        <v>358</v>
      </c>
    </row>
    <row r="64" spans="1:3">
      <c t="s" r="A64" s="4">
        <v>361</v>
      </c>
      <c t="n" r="B64" s="6">
        <v>385252</v>
      </c>
    </row>
    <row r="65" spans="1:3">
      <c t="s" r="A65" s="3">
        <v>310</v>
      </c>
    </row>
    <row r="66" spans="1:3">
      <c t="s" r="A66" s="4">
        <v>366</v>
      </c>
      <c t="n" r="B66" s="8">
        <v>5.43</v>
      </c>
    </row>
    <row r="67" spans="1:3">
      <c t="s" r="A67" s="4">
        <v>367</v>
      </c>
      <c t="s" r="B67" s="4">
        <v>368</v>
      </c>
    </row>
    <row r="68" spans="1:3">
      <c t="s" r="A68" s="4">
        <v>369</v>
      </c>
      <c t="n" r="B68" s="7">
        <v>1952</v>
      </c>
    </row>
    <row r="69" spans="1:3">
      <c t="s" r="A69" s="4">
        <v>370</v>
      </c>
      <c t="n" r="B69" s="7">
        <v>12598</v>
      </c>
    </row>
    <row r="70" spans="1:3">
      <c t="s" r="A70" s="4">
        <v>372</v>
      </c>
    </row>
    <row r="71" spans="1:3">
      <c t="s" r="A71" s="3">
        <v>358</v>
      </c>
    </row>
    <row r="72" spans="1:3">
      <c t="s" r="A72" s="4">
        <v>361</v>
      </c>
      <c t="n" r="B72" s="6">
        <v>8999</v>
      </c>
    </row>
    <row r="73" spans="1:3">
      <c t="s" r="A73" s="3">
        <v>310</v>
      </c>
    </row>
    <row r="74" spans="1:3">
      <c t="s" r="A74" s="4">
        <v>366</v>
      </c>
      <c t="n" r="B74" s="8">
        <v>2.23</v>
      </c>
    </row>
    <row r="75" spans="1:3">
      <c t="s" r="A75" s="4">
        <v>367</v>
      </c>
      <c t="s" r="B75" s="4">
        <v>373</v>
      </c>
    </row>
    <row r="76" spans="1:3">
      <c t="s" r="A76" s="4">
        <v>369</v>
      </c>
      <c t="n" r="B76" s="7">
        <v>8</v>
      </c>
    </row>
    <row r="77" spans="1:3">
      <c t="s" r="A77" s="4">
        <v>370</v>
      </c>
      <c t="n" r="B77" s="6">
        <v>294</v>
      </c>
    </row>
    <row r="78" spans="1:3">
      <c t="s" r="A78" s="4">
        <v>374</v>
      </c>
    </row>
    <row r="79" spans="1:3">
      <c t="s" r="A79" s="3">
        <v>304</v>
      </c>
    </row>
    <row r="80" spans="1:3">
      <c t="s" r="A80" s="4">
        <v>309</v>
      </c>
      <c t="n" r="B80" s="7">
        <v>199</v>
      </c>
      <c t="n" r="C80" s="7">
        <v>151</v>
      </c>
    </row>
    <row r="81" spans="1:3">
      <c t="s" r="A81" s="3">
        <v>358</v>
      </c>
    </row>
    <row r="82" spans="1:3">
      <c t="s" r="A82" s="4">
        <v>359</v>
      </c>
      <c t="n" r="B82" s="6">
        <v>141985</v>
      </c>
    </row>
    <row r="83" spans="1:3">
      <c t="s" r="A83" s="4">
        <v>324</v>
      </c>
      <c t="n" r="B83" s="6">
        <v>28415</v>
      </c>
    </row>
    <row r="84" spans="1:3">
      <c t="s" r="A84" s="4">
        <v>326</v>
      </c>
      <c t="n" r="B84" s="6">
        <v>0</v>
      </c>
    </row>
    <row r="85" spans="1:3">
      <c t="s" r="A85" s="4">
        <v>360</v>
      </c>
      <c t="n" r="B85" s="6">
        <v>-11733</v>
      </c>
    </row>
    <row r="86" spans="1:3">
      <c t="s" r="A86" s="4">
        <v>361</v>
      </c>
      <c t="n" r="B86" s="6">
        <v>158667</v>
      </c>
    </row>
    <row r="87" spans="1:3">
      <c t="s" r="A87" s="3">
        <v>310</v>
      </c>
    </row>
    <row r="88" spans="1:3">
      <c t="s" r="A88" s="4">
        <v>362</v>
      </c>
      <c t="n" r="B88" s="8">
        <v>23.98</v>
      </c>
    </row>
    <row r="89" spans="1:3">
      <c t="s" r="A89" s="4">
        <v>363</v>
      </c>
      <c t="n" r="B89" s="9">
        <v>31.59</v>
      </c>
    </row>
    <row r="90" spans="1:3">
      <c t="s" r="A90" s="4">
        <v>364</v>
      </c>
      <c t="n" r="B90" s="6">
        <v>0</v>
      </c>
    </row>
    <row r="91" spans="1:3">
      <c t="s" r="A91" s="4">
        <v>365</v>
      </c>
      <c t="n" r="B91" s="9">
        <v>17.09</v>
      </c>
    </row>
    <row r="92" spans="1:3">
      <c t="s" r="A92" s="4">
        <v>366</v>
      </c>
      <c t="n" r="B92" s="8">
        <v>25.85</v>
      </c>
    </row>
    <row r="93" spans="1:3">
      <c t="s" r="A93" s="4">
        <v>367</v>
      </c>
      <c t="s" r="B93" s="4">
        <v>375</v>
      </c>
    </row>
    <row r="94" spans="1:3">
      <c t="s" r="A94" s="4">
        <v>369</v>
      </c>
      <c t="n" r="B94" s="7">
        <v>2607</v>
      </c>
    </row>
    <row r="95" spans="1:3">
      <c t="s" r="A95" s="4">
        <v>370</v>
      </c>
      <c t="n" r="B95" s="7">
        <v>51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64</v>
      </c>
    </row>
    <row r="3" spans="1:3">
      <c t="s" r="A3" s="3">
        <v>377</v>
      </c>
    </row>
    <row r="4" spans="1:3">
      <c t="s" r="A4" s="4">
        <v>378</v>
      </c>
      <c t="n" r="B4" s="7">
        <v>100</v>
      </c>
      <c t="n" r="C4" s="7">
        <v>21</v>
      </c>
    </row>
    <row r="5" spans="1:3">
      <c t="s" r="A5" s="4">
        <v>379</v>
      </c>
      <c t="n" r="B5" s="6">
        <v>317</v>
      </c>
      <c t="n" r="C5" s="6">
        <v>379</v>
      </c>
    </row>
    <row r="6" spans="1:3">
      <c t="s" r="A6" s="4">
        <v>380</v>
      </c>
      <c t="n" r="B6" s="6">
        <v>-277</v>
      </c>
      <c t="n" r="C6" s="6">
        <v>-405</v>
      </c>
    </row>
    <row r="7" spans="1:3">
      <c t="s" r="A7" s="4">
        <v>381</v>
      </c>
      <c t="n" r="B7" s="6">
        <v>453</v>
      </c>
      <c t="n" r="C7" s="6">
        <v>0</v>
      </c>
    </row>
    <row r="8" spans="1:3">
      <c t="s" r="A8" s="4">
        <v>382</v>
      </c>
      <c t="n" r="B8" s="6">
        <v>243</v>
      </c>
      <c t="n" r="C8" s="6">
        <v>387</v>
      </c>
    </row>
    <row r="9" spans="1:3">
      <c t="s" r="A9" s="4">
        <v>383</v>
      </c>
      <c t="n" r="B9" s="6">
        <v>0</v>
      </c>
      <c t="n" r="C9" s="6">
        <v>3</v>
      </c>
    </row>
    <row r="10" spans="1:3">
      <c t="s" r="A10" s="4">
        <v>384</v>
      </c>
      <c t="n" r="B10" s="7">
        <v>836</v>
      </c>
      <c t="n" r="C10" s="7">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385</v>
      </c>
      <c t="s" r="B1" s="2">
        <v>1</v>
      </c>
      <c t="s" r="C1" s="2">
        <v>386</v>
      </c>
    </row>
    <row r="2" spans="1:3">
      <c t="s" r="B2" s="2">
        <v>2</v>
      </c>
      <c t="s" r="C2" s="2">
        <v>23</v>
      </c>
    </row>
    <row r="3" spans="1:3">
      <c t="s" r="A3" s="3">
        <v>158</v>
      </c>
    </row>
    <row r="4" spans="1:3">
      <c t="s" r="A4" s="4">
        <v>387</v>
      </c>
      <c t="s" r="B4" s="4">
        <v>388</v>
      </c>
      <c t="s" r="C4" s="4">
        <v>389</v>
      </c>
    </row>
    <row r="5" spans="1:3">
      <c t="s" r="A5" s="4">
        <v>390</v>
      </c>
      <c t="n" r="B5" s="7">
        <v>2557</v>
      </c>
      <c t="n" r="C5" s="7">
        <v>2557</v>
      </c>
    </row>
    <row r="6" spans="1:3">
      <c t="s" r="A6" s="4">
        <v>391</v>
      </c>
      <c t="n" r="B6" s="6">
        <v>1981</v>
      </c>
      <c t="n" r="C6" s="6">
        <v>1981</v>
      </c>
    </row>
    <row r="7" spans="1:3">
      <c t="s" r="A7" s="4">
        <v>392</v>
      </c>
      <c t="n" r="B7" s="7">
        <v>115</v>
      </c>
      <c t="n" r="C7" s="7">
        <v>1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v>
      </c>
      <c t="s" r="B1" s="2">
        <v>1</v>
      </c>
    </row>
    <row r="2" spans="1:3">
      <c t="s" r="B2" s="2">
        <v>2</v>
      </c>
      <c t="s" r="C2" s="2">
        <v>64</v>
      </c>
    </row>
    <row r="3" spans="1:3">
      <c t="s" r="A3" s="3">
        <v>65</v>
      </c>
    </row>
    <row r="4" spans="1:3">
      <c t="s" r="A4" s="4">
        <v>66</v>
      </c>
      <c t="n" r="B4" s="7">
        <v>180833</v>
      </c>
      <c t="n" r="C4" s="7">
        <v>174292</v>
      </c>
    </row>
    <row r="5" spans="1:3">
      <c t="s" r="A5" s="3">
        <v>67</v>
      </c>
    </row>
    <row r="6" spans="1:3">
      <c t="s" r="A6" s="4">
        <v>68</v>
      </c>
      <c t="n" r="B6" s="6">
        <v>123173</v>
      </c>
      <c t="n" r="C6" s="6">
        <v>119858</v>
      </c>
    </row>
    <row r="7" spans="1:3">
      <c t="s" r="A7" s="4">
        <v>69</v>
      </c>
      <c t="n" r="B7" s="6">
        <v>34330</v>
      </c>
      <c t="n" r="C7" s="6">
        <v>32656</v>
      </c>
    </row>
    <row r="8" spans="1:3">
      <c t="s" r="A8" s="4">
        <v>70</v>
      </c>
      <c t="n" r="B8" s="6">
        <v>17139</v>
      </c>
      <c t="n" r="C8" s="6">
        <v>15132</v>
      </c>
    </row>
    <row r="9" spans="1:3">
      <c t="s" r="A9" s="4">
        <v>71</v>
      </c>
      <c t="n" r="B9" s="6">
        <v>11341</v>
      </c>
      <c t="n" r="C9" s="6">
        <v>10661</v>
      </c>
    </row>
    <row r="10" spans="1:3">
      <c t="s" r="A10" s="4">
        <v>72</v>
      </c>
      <c t="n" r="B10" s="6">
        <v>-30</v>
      </c>
      <c t="n" r="C10" s="6">
        <v>-30</v>
      </c>
    </row>
    <row r="11" spans="1:3">
      <c t="s" r="A11" s="4">
        <v>73</v>
      </c>
      <c t="n" r="B11" s="6">
        <v>185953</v>
      </c>
      <c t="n" r="C11" s="6">
        <v>178277</v>
      </c>
    </row>
    <row r="12" spans="1:3">
      <c t="s" r="A12" s="4">
        <v>74</v>
      </c>
      <c t="n" r="B12" s="6">
        <v>-5120</v>
      </c>
      <c t="n" r="C12" s="6">
        <v>-3985</v>
      </c>
    </row>
    <row r="13" spans="1:3">
      <c t="s" r="A13" s="3">
        <v>75</v>
      </c>
    </row>
    <row r="14" spans="1:3">
      <c t="s" r="A14" s="4">
        <v>76</v>
      </c>
      <c t="n" r="B14" s="6">
        <v>-965</v>
      </c>
      <c t="n" r="C14" s="6">
        <v>-790</v>
      </c>
    </row>
    <row r="15" spans="1:3">
      <c t="s" r="A15" s="4">
        <v>77</v>
      </c>
      <c t="n" r="B15" s="6">
        <v>68</v>
      </c>
      <c t="n" r="C15" s="6">
        <v>63</v>
      </c>
    </row>
    <row r="16" spans="1:3">
      <c t="s" r="A16" s="4">
        <v>78</v>
      </c>
      <c t="n" r="B16" s="6">
        <v>-599</v>
      </c>
      <c t="n" r="C16" s="6">
        <v>-827</v>
      </c>
    </row>
    <row r="17" spans="1:3">
      <c t="s" r="A17" s="4">
        <v>79</v>
      </c>
      <c t="n" r="B17" s="6">
        <v>-6616</v>
      </c>
      <c t="n" r="C17" s="6">
        <v>-5539</v>
      </c>
    </row>
    <row r="18" spans="1:3">
      <c t="s" r="A18" s="4">
        <v>80</v>
      </c>
      <c t="n" r="B18" s="6">
        <v>-2428</v>
      </c>
      <c t="n" r="C18" s="6">
        <v>-2011</v>
      </c>
    </row>
    <row r="19" spans="1:3">
      <c t="s" r="A19" s="4">
        <v>81</v>
      </c>
      <c t="n" r="B19" s="7">
        <v>-4188</v>
      </c>
      <c t="n" r="C19" s="7">
        <v>-3528</v>
      </c>
    </row>
    <row r="20" spans="1:3">
      <c t="s" r="A20" s="3">
        <v>82</v>
      </c>
    </row>
    <row r="21" spans="1:3">
      <c t="s" r="A21" s="4">
        <v>83</v>
      </c>
      <c t="n" r="B21" s="8">
        <v>-0.33</v>
      </c>
      <c t="n" r="C21" s="8">
        <v>-0.27</v>
      </c>
    </row>
    <row r="22" spans="1:3">
      <c t="s" r="A22" s="3">
        <v>84</v>
      </c>
    </row>
    <row r="23" spans="1:3">
      <c t="s" r="A23" s="4">
        <v>85</v>
      </c>
      <c t="n" r="B23" s="6">
        <v>12878</v>
      </c>
      <c t="n" r="C23" s="6">
        <v>13311</v>
      </c>
    </row>
    <row r="24" spans="1:3">
      <c t="s" r="A24" s="4">
        <v>86</v>
      </c>
      <c t="n" r="B24" s="6">
        <v>12878</v>
      </c>
      <c t="n" r="C24" s="6">
        <v>13311</v>
      </c>
    </row>
    <row r="25" spans="1:3">
      <c t="s" r="A25" s="4">
        <v>87</v>
      </c>
      <c t="n" r="B25" s="6">
        <v>13409</v>
      </c>
      <c t="n" r="C25" s="6">
        <v>13779</v>
      </c>
    </row>
    <row r="26" spans="1:3">
      <c t="s" r="A26" s="4">
        <v>88</v>
      </c>
      <c t="n" r="B26" s="8">
        <v>0.05</v>
      </c>
      <c t="n" r="C26" s="8">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3</v>
      </c>
      <c t="s" r="B1" s="2">
        <v>1</v>
      </c>
    </row>
    <row r="2" spans="1:3">
      <c t="s" r="B2" s="2">
        <v>2</v>
      </c>
      <c t="s" r="C2" s="2">
        <v>64</v>
      </c>
    </row>
    <row r="3" spans="1:3">
      <c t="s" r="A3" s="3">
        <v>394</v>
      </c>
    </row>
    <row r="4" spans="1:3">
      <c t="s" r="A4" s="4">
        <v>395</v>
      </c>
      <c t="n" r="B4" s="7">
        <v>-13394</v>
      </c>
      <c t="n" r="C4" s="7">
        <v>-11523</v>
      </c>
    </row>
    <row r="5" spans="1:3">
      <c t="s" r="A5" s="4">
        <v>396</v>
      </c>
      <c t="n" r="B5" s="6">
        <v>1752</v>
      </c>
      <c t="n" r="C5" s="6">
        <v>-2183</v>
      </c>
    </row>
    <row r="6" spans="1:3">
      <c t="s" r="A6" s="4">
        <v>397</v>
      </c>
      <c t="n" r="B6" s="6">
        <v>592</v>
      </c>
      <c t="n" r="C6" s="6">
        <v>390</v>
      </c>
    </row>
    <row r="7" spans="1:3">
      <c t="s" r="A7" s="4">
        <v>398</v>
      </c>
      <c t="n" r="B7" s="6">
        <v>-230</v>
      </c>
      <c t="n" r="C7" s="6">
        <v>-148</v>
      </c>
    </row>
    <row r="8" spans="1:3">
      <c t="s" r="A8" s="4">
        <v>399</v>
      </c>
      <c t="n" r="B8" s="6">
        <v>2114</v>
      </c>
      <c t="n" r="C8" s="6">
        <v>-1941</v>
      </c>
    </row>
    <row r="9" spans="1:3">
      <c t="s" r="A9" s="4">
        <v>400</v>
      </c>
      <c t="n" r="B9" s="6">
        <v>-11280</v>
      </c>
      <c t="n" r="C9" s="6">
        <v>-13464</v>
      </c>
    </row>
    <row r="10" spans="1:3">
      <c t="s" r="A10" s="4">
        <v>401</v>
      </c>
    </row>
    <row r="11" spans="1:3">
      <c t="s" r="A11" s="3">
        <v>394</v>
      </c>
    </row>
    <row r="12" spans="1:3">
      <c t="s" r="A12" s="4">
        <v>395</v>
      </c>
      <c t="n" r="B12" s="6">
        <v>-6244</v>
      </c>
      <c t="n" r="C12" s="6">
        <v>-1151</v>
      </c>
    </row>
    <row r="13" spans="1:3">
      <c t="s" r="A13" s="4">
        <v>396</v>
      </c>
      <c t="n" r="B13" s="6">
        <v>1752</v>
      </c>
      <c t="n" r="C13" s="6">
        <v>-2183</v>
      </c>
    </row>
    <row r="14" spans="1:3">
      <c t="s" r="A14" s="4">
        <v>397</v>
      </c>
      <c t="n" r="B14" s="6">
        <v>0</v>
      </c>
      <c t="n" r="C14" s="6">
        <v>0</v>
      </c>
    </row>
    <row r="15" spans="1:3">
      <c t="s" r="A15" s="4">
        <v>398</v>
      </c>
      <c t="n" r="B15" s="6">
        <v>0</v>
      </c>
      <c t="n" r="C15" s="6">
        <v>0</v>
      </c>
    </row>
    <row r="16" spans="1:3">
      <c t="s" r="A16" s="4">
        <v>399</v>
      </c>
      <c t="n" r="B16" s="6">
        <v>1752</v>
      </c>
      <c t="n" r="C16" s="6">
        <v>-2183</v>
      </c>
    </row>
    <row r="17" spans="1:3">
      <c t="s" r="A17" s="4">
        <v>400</v>
      </c>
      <c t="n" r="B17" s="6">
        <v>-4492</v>
      </c>
      <c t="n" r="C17" s="6">
        <v>-3334</v>
      </c>
    </row>
    <row r="18" spans="1:3">
      <c t="s" r="A18" s="4">
        <v>402</v>
      </c>
    </row>
    <row r="19" spans="1:3">
      <c t="s" r="A19" s="3">
        <v>394</v>
      </c>
    </row>
    <row r="20" spans="1:3">
      <c t="s" r="A20" s="4">
        <v>395</v>
      </c>
      <c t="n" r="B20" s="6">
        <v>-7150</v>
      </c>
      <c t="n" r="C20" s="6">
        <v>-10372</v>
      </c>
    </row>
    <row r="21" spans="1:3">
      <c t="s" r="A21" s="4">
        <v>396</v>
      </c>
      <c t="n" r="B21" s="6">
        <v>0</v>
      </c>
      <c t="n" r="C21" s="6">
        <v>0</v>
      </c>
    </row>
    <row r="22" spans="1:3">
      <c t="s" r="A22" s="4">
        <v>397</v>
      </c>
      <c t="n" r="B22" s="6">
        <v>592</v>
      </c>
      <c t="n" r="C22" s="6">
        <v>390</v>
      </c>
    </row>
    <row r="23" spans="1:3">
      <c t="s" r="A23" s="4">
        <v>398</v>
      </c>
      <c t="n" r="B23" s="6">
        <v>-230</v>
      </c>
      <c t="n" r="C23" s="6">
        <v>-148</v>
      </c>
    </row>
    <row r="24" spans="1:3">
      <c t="s" r="A24" s="4">
        <v>399</v>
      </c>
      <c t="n" r="B24" s="6">
        <v>362</v>
      </c>
      <c t="n" r="C24" s="6">
        <v>242</v>
      </c>
    </row>
    <row r="25" spans="1:3">
      <c t="s" r="A25" s="4">
        <v>400</v>
      </c>
      <c t="n" r="B25" s="7">
        <v>-6788</v>
      </c>
      <c t="n" r="C25" s="7">
        <v>-101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403</v>
      </c>
      <c t="s" r="B1" s="2">
        <v>1</v>
      </c>
    </row>
    <row r="2" spans="1:6">
      <c t="s" r="B2" s="2">
        <v>2</v>
      </c>
      <c t="s" r="C2" s="2">
        <v>64</v>
      </c>
      <c t="s" r="D2" s="2">
        <v>23</v>
      </c>
      <c t="s" r="E2" s="2">
        <v>404</v>
      </c>
      <c t="s" r="F2" s="2">
        <v>405</v>
      </c>
    </row>
    <row r="3" spans="1:6">
      <c t="s" r="A3" s="3">
        <v>162</v>
      </c>
    </row>
    <row r="4" spans="1:6">
      <c t="s" r="A4" s="4">
        <v>81</v>
      </c>
      <c t="n" r="B4" s="7">
        <v>-4188</v>
      </c>
      <c t="n" r="C4" s="7">
        <v>-3528</v>
      </c>
    </row>
    <row r="5" spans="1:6">
      <c t="s" r="A5" s="4">
        <v>406</v>
      </c>
      <c t="n" r="B5" s="6">
        <v>12771000</v>
      </c>
      <c t="n" r="C5" s="6">
        <v>13193000</v>
      </c>
    </row>
    <row r="6" spans="1:6">
      <c t="s" r="A6" s="4">
        <v>407</v>
      </c>
      <c t="n" r="B6" s="6">
        <v>107000</v>
      </c>
      <c t="n" r="C6" s="6">
        <v>118000</v>
      </c>
    </row>
    <row r="7" spans="1:6">
      <c t="s" r="A7" s="4">
        <v>408</v>
      </c>
      <c t="n" r="B7" s="6">
        <v>12878000</v>
      </c>
      <c t="n" r="C7" s="6">
        <v>13311000</v>
      </c>
    </row>
    <row r="8" spans="1:6">
      <c t="s" r="A8" s="4">
        <v>409</v>
      </c>
      <c t="n" r="B8" s="6">
        <v>69000</v>
      </c>
      <c t="n" r="C8" s="6">
        <v>62000</v>
      </c>
    </row>
    <row r="9" spans="1:6">
      <c t="s" r="A9" s="4">
        <v>410</v>
      </c>
      <c t="n" r="B9" s="6">
        <v>462000</v>
      </c>
      <c t="n" r="C9" s="6">
        <v>406000</v>
      </c>
    </row>
    <row r="10" spans="1:6">
      <c t="s" r="A10" s="4">
        <v>411</v>
      </c>
      <c t="n" r="B10" s="6">
        <v>13409000</v>
      </c>
      <c t="n" r="C10" s="6">
        <v>13779000</v>
      </c>
    </row>
    <row r="11" spans="1:6">
      <c t="s" r="A11" s="4">
        <v>83</v>
      </c>
      <c t="n" r="B11" s="8">
        <v>-0.33</v>
      </c>
      <c t="n" r="C11" s="8">
        <v>-0.27</v>
      </c>
    </row>
    <row r="12" spans="1:6">
      <c t="s" r="A12" s="3">
        <v>412</v>
      </c>
    </row>
    <row r="13" spans="1:6">
      <c t="s" r="A13" s="4">
        <v>413</v>
      </c>
      <c t="n" r="B13" s="6">
        <v>12743314</v>
      </c>
    </row>
    <row r="14" spans="1:6">
      <c t="s" r="A14" s="4">
        <v>414</v>
      </c>
      <c t="n" r="B14" s="6">
        <v>-52823</v>
      </c>
    </row>
    <row r="15" spans="1:6">
      <c t="s" r="A15" s="4">
        <v>415</v>
      </c>
      <c t="n" r="B15" s="6">
        <v>125957</v>
      </c>
    </row>
    <row r="16" spans="1:6">
      <c t="s" r="A16" s="4">
        <v>416</v>
      </c>
      <c t="n" r="B16" s="6">
        <v>9025</v>
      </c>
    </row>
    <row r="17" spans="1:6">
      <c t="s" r="A17" s="4">
        <v>417</v>
      </c>
      <c t="n" r="B17" s="6">
        <v>21966</v>
      </c>
    </row>
    <row r="18" spans="1:6">
      <c t="s" r="A18" s="4">
        <v>418</v>
      </c>
      <c t="n" r="B18" s="6">
        <v>104125</v>
      </c>
    </row>
    <row r="19" spans="1:6">
      <c t="s" r="A19" s="4">
        <v>419</v>
      </c>
      <c t="n" r="B19" s="6">
        <v>12847439</v>
      </c>
    </row>
    <row r="20" spans="1:6">
      <c t="s" r="A20" s="4">
        <v>58</v>
      </c>
      <c t="n" r="B20" s="7">
        <v>1</v>
      </c>
      <c t="n" r="D20" s="7">
        <v>1</v>
      </c>
    </row>
    <row r="21" spans="1:6">
      <c t="s" r="A21" s="4">
        <v>59</v>
      </c>
      <c t="n" r="B21" s="6">
        <v>48000000</v>
      </c>
      <c t="n" r="D21" s="6">
        <v>48000000</v>
      </c>
      <c t="n" r="E21" s="6">
        <v>48000000</v>
      </c>
      <c t="n" r="F21" s="6">
        <v>24000000</v>
      </c>
    </row>
    <row r="22" spans="1:6">
      <c t="s" r="A22" s="4">
        <v>420</v>
      </c>
      <c t="n" r="B22" s="6">
        <v>4000000</v>
      </c>
    </row>
    <row r="23" spans="1:6">
      <c t="s" r="A23" s="4">
        <v>421</v>
      </c>
      <c t="n" r="B23" s="7">
        <v>0</v>
      </c>
    </row>
    <row r="24" spans="1:6">
      <c t="s" r="A24" s="4">
        <v>422</v>
      </c>
      <c t="n" r="B24" s="6">
        <v>0</v>
      </c>
    </row>
    <row r="25" spans="1:6">
      <c t="s" r="A25" s="4">
        <v>423</v>
      </c>
      <c t="n" r="B25" s="6">
        <v>398094</v>
      </c>
    </row>
    <row r="26" spans="1:6">
      <c t="s" r="A26" s="4">
        <v>424</v>
      </c>
      <c t="n" r="B26" s="6">
        <v>427641</v>
      </c>
    </row>
    <row r="27" spans="1:6">
      <c t="s" r="A27" s="4">
        <v>425</v>
      </c>
      <c t="n" r="B27" s="6">
        <v>1765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426</v>
      </c>
      <c t="s" r="B1" s="2">
        <v>1</v>
      </c>
    </row>
    <row r="2" spans="1:2">
      <c t="s" r="B2" s="2">
        <v>427</v>
      </c>
    </row>
    <row r="3" spans="1:2">
      <c t="s" r="A3" s="3">
        <v>162</v>
      </c>
    </row>
    <row r="4" spans="1:2">
      <c t="s" r="A4" s="4">
        <v>428</v>
      </c>
      <c t="n" r="B4" s="8">
        <v>19.7</v>
      </c>
    </row>
    <row r="5" spans="1:2">
      <c t="s" r="A5" s="4">
        <v>429</v>
      </c>
      <c t="n" r="B5" s="6">
        <v>637714</v>
      </c>
    </row>
    <row r="6" spans="1:2">
      <c t="s" r="A6" s="4">
        <v>430</v>
      </c>
      <c t="n" r="B6" s="7">
        <v>12563000</v>
      </c>
    </row>
    <row r="7" spans="1:2">
      <c t="s" r="A7" s="4">
        <v>431</v>
      </c>
      <c t="n" r="B7" s="7">
        <v>5000</v>
      </c>
    </row>
    <row r="8" spans="1:2">
      <c t="s" r="A8" s="4">
        <v>432</v>
      </c>
      <c t="s" r="B8" s="4">
        <v>308</v>
      </c>
    </row>
    <row r="9" spans="1:2">
      <c t="s" r="A9" s="4">
        <v>433</v>
      </c>
      <c t="s" r="B9" s="4">
        <v>434</v>
      </c>
    </row>
    <row r="10" spans="1:2">
      <c t="s" r="A10" s="4">
        <v>435</v>
      </c>
      <c t="s" r="B10" s="4">
        <v>316</v>
      </c>
    </row>
    <row r="11" spans="1:2">
      <c t="s" r="A11" s="4">
        <v>436</v>
      </c>
      <c t="n" r="B11" s="7">
        <v>5000</v>
      </c>
    </row>
    <row r="12" spans="1:2">
      <c t="s" r="A12" s="4">
        <v>437</v>
      </c>
      <c t="n" r="B12" s="6">
        <v>3</v>
      </c>
    </row>
    <row r="13" spans="1:2">
      <c t="s" r="A13" s="4">
        <v>438</v>
      </c>
      <c t="n" r="B13" s="6">
        <v>211800</v>
      </c>
    </row>
    <row r="14" spans="1:2">
      <c t="s" r="A14" s="4">
        <v>439</v>
      </c>
      <c t="s" r="B14" s="4">
        <v>440</v>
      </c>
    </row>
    <row r="15" spans="1:2">
      <c t="s" r="A15" s="4">
        <v>441</v>
      </c>
      <c t="s" r="B15" s="4">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1"/>
    <col customWidth="1" max="5" min="5" width="21"/>
  </cols>
  <sheetData>
    <row r="1" spans="1:5">
      <c t="s" r="A1" s="1">
        <v>442</v>
      </c>
      <c t="s" r="C1" s="2">
        <v>1</v>
      </c>
    </row>
    <row r="2" spans="1:5">
      <c t="s" r="C2" s="2">
        <v>274</v>
      </c>
      <c t="s" r="D2" s="2">
        <v>443</v>
      </c>
      <c t="s" r="E2" s="2">
        <v>234</v>
      </c>
    </row>
    <row r="3" spans="1:5">
      <c t="s" r="A3" s="3">
        <v>444</v>
      </c>
    </row>
    <row r="4" spans="1:5">
      <c t="s" r="A4" s="4">
        <v>445</v>
      </c>
      <c t="n" r="C4" s="6">
        <v>2</v>
      </c>
    </row>
    <row r="5" spans="1:5">
      <c t="s" r="A5" s="4">
        <v>66</v>
      </c>
      <c t="n" r="C5" s="7">
        <v>180833</v>
      </c>
      <c t="n" r="D5" s="7">
        <v>174292</v>
      </c>
    </row>
    <row r="6" spans="1:5">
      <c t="s" r="A6" s="4">
        <v>446</v>
      </c>
      <c t="n" r="C6" s="6">
        <v>-5120</v>
      </c>
      <c t="n" r="D6" s="6">
        <v>-3985</v>
      </c>
    </row>
    <row r="7" spans="1:5">
      <c t="s" r="A7" s="4">
        <v>76</v>
      </c>
      <c t="n" r="C7" s="6">
        <v>-965</v>
      </c>
      <c t="n" r="D7" s="6">
        <v>-790</v>
      </c>
    </row>
    <row r="8" spans="1:5">
      <c t="s" r="A8" s="4">
        <v>77</v>
      </c>
      <c t="n" r="C8" s="6">
        <v>68</v>
      </c>
      <c t="n" r="D8" s="6">
        <v>63</v>
      </c>
    </row>
    <row r="9" spans="1:5">
      <c t="s" r="A9" s="4">
        <v>447</v>
      </c>
      <c t="n" r="C9" s="6">
        <v>-599</v>
      </c>
      <c t="n" r="D9" s="6">
        <v>-827</v>
      </c>
    </row>
    <row r="10" spans="1:5">
      <c t="s" r="A10" s="4">
        <v>79</v>
      </c>
      <c t="n" r="C10" s="6">
        <v>-6616</v>
      </c>
      <c t="n" r="D10" s="6">
        <v>-5539</v>
      </c>
    </row>
    <row r="11" spans="1:5">
      <c t="s" r="A11" s="4">
        <v>448</v>
      </c>
      <c t="n" r="C11" s="6">
        <v>415769</v>
      </c>
      <c t="n" r="D11" s="6">
        <v>380849</v>
      </c>
      <c t="n" r="E11" s="7">
        <v>393586</v>
      </c>
    </row>
    <row r="12" spans="1:5">
      <c t="s" r="A12" s="4">
        <v>449</v>
      </c>
    </row>
    <row r="13" spans="1:5">
      <c t="s" r="A13" s="3">
        <v>444</v>
      </c>
    </row>
    <row r="14" spans="1:5">
      <c t="s" r="A14" s="4">
        <v>66</v>
      </c>
      <c t="n" r="C14" s="6">
        <v>100028</v>
      </c>
      <c t="n" r="D14" s="6">
        <v>100383</v>
      </c>
    </row>
    <row r="15" spans="1:5">
      <c t="s" r="A15" s="4">
        <v>446</v>
      </c>
      <c t="n" r="C15" s="6">
        <v>1474</v>
      </c>
      <c t="n" r="D15" s="6">
        <v>3885</v>
      </c>
    </row>
    <row r="16" spans="1:5">
      <c t="s" r="A16" s="4">
        <v>448</v>
      </c>
      <c t="n" r="C16" s="6">
        <v>164107</v>
      </c>
      <c t="n" r="D16" s="6">
        <v>148924</v>
      </c>
    </row>
    <row r="17" spans="1:5">
      <c t="s" r="A17" s="4">
        <v>450</v>
      </c>
    </row>
    <row r="18" spans="1:5">
      <c t="s" r="A18" s="3">
        <v>444</v>
      </c>
    </row>
    <row r="19" spans="1:5">
      <c t="s" r="A19" s="4">
        <v>66</v>
      </c>
      <c t="n" r="C19" s="6">
        <v>80334</v>
      </c>
      <c t="n" r="D19" s="6">
        <v>73457</v>
      </c>
    </row>
    <row r="20" spans="1:5">
      <c t="s" r="A20" s="4">
        <v>446</v>
      </c>
      <c t="n" r="C20" s="6">
        <v>-1436</v>
      </c>
      <c t="n" r="D20" s="6">
        <v>-3889</v>
      </c>
    </row>
    <row r="21" spans="1:5">
      <c t="s" r="A21" s="4">
        <v>448</v>
      </c>
      <c t="n" r="C21" s="6">
        <v>160742</v>
      </c>
      <c t="n" r="D21" s="6">
        <v>144532</v>
      </c>
    </row>
    <row r="22" spans="1:5">
      <c t="s" r="A22" s="4">
        <v>451</v>
      </c>
    </row>
    <row r="23" spans="1:5">
      <c t="s" r="A23" s="3">
        <v>444</v>
      </c>
    </row>
    <row r="24" spans="1:5">
      <c t="s" r="A24" s="4">
        <v>66</v>
      </c>
      <c t="n" r="C24" s="6">
        <v>471</v>
      </c>
      <c t="n" r="D24" s="6">
        <v>452</v>
      </c>
    </row>
    <row r="25" spans="1:5">
      <c t="s" r="A25" s="4">
        <v>446</v>
      </c>
      <c t="n" r="C25" s="6">
        <v>-3106</v>
      </c>
      <c t="n" r="D25" s="6">
        <v>-2615</v>
      </c>
    </row>
    <row r="26" spans="1:5">
      <c t="s" r="A26" s="4">
        <v>448</v>
      </c>
      <c t="n" r="C26" s="6">
        <v>0</v>
      </c>
      <c t="n" r="D26" s="6">
        <v>0</v>
      </c>
    </row>
    <row r="27" spans="1:5">
      <c t="s" r="A27" s="4">
        <v>452</v>
      </c>
    </row>
    <row r="28" spans="1:5">
      <c t="s" r="A28" s="3">
        <v>444</v>
      </c>
    </row>
    <row r="29" spans="1:5">
      <c t="s" r="A29" s="4">
        <v>66</v>
      </c>
      <c t="n" r="C29" s="6">
        <v>0</v>
      </c>
      <c t="n" r="D29" s="6">
        <v>0</v>
      </c>
    </row>
    <row r="30" spans="1:5">
      <c t="s" r="A30" s="4">
        <v>446</v>
      </c>
      <c t="s" r="B30" s="4">
        <v>453</v>
      </c>
      <c t="n" r="C30" s="6">
        <v>-2052</v>
      </c>
      <c t="n" r="D30" s="6">
        <v>-1366</v>
      </c>
    </row>
    <row r="31" spans="1:5">
      <c t="s" r="A31" s="4">
        <v>76</v>
      </c>
      <c t="n" r="C31" s="6">
        <v>-965</v>
      </c>
      <c t="n" r="D31" s="6">
        <v>-790</v>
      </c>
    </row>
    <row r="32" spans="1:5">
      <c t="s" r="A32" s="4">
        <v>77</v>
      </c>
      <c t="n" r="C32" s="6">
        <v>68</v>
      </c>
      <c t="n" r="D32" s="6">
        <v>63</v>
      </c>
    </row>
    <row r="33" spans="1:5">
      <c t="s" r="A33" s="4">
        <v>447</v>
      </c>
      <c t="n" r="C33" s="6">
        <v>-599</v>
      </c>
      <c t="n" r="D33" s="6">
        <v>-827</v>
      </c>
    </row>
    <row r="34" spans="1:5">
      <c t="s" r="A34" s="4">
        <v>448</v>
      </c>
      <c t="s" r="B34" s="4">
        <v>454</v>
      </c>
      <c t="n" r="C34" s="7">
        <v>90920</v>
      </c>
      <c t="n" r="D34" s="7">
        <v>87393</v>
      </c>
    </row>
    <row r="35" spans="1:5">
      <c t="n" r="A35"/>
    </row>
    <row r="36" spans="1:5">
      <c t="s" r="A36" s="4">
        <v>453</v>
      </c>
      <c t="s" r="B36" s="4">
        <v>455</v>
      </c>
    </row>
    <row r="37" spans="1:5">
      <c t="s" r="A37" s="4">
        <v>454</v>
      </c>
      <c t="s" r="B37" s="4">
        <v>456</v>
      </c>
    </row>
  </sheetData>
  <mergeCells count="5">
    <mergeCell ref="A1:B2"/>
    <mergeCell ref="C1:D1"/>
    <mergeCell ref="A35:D35"/>
    <mergeCell ref="B36:D36"/>
    <mergeCell ref="B37:D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v>
      </c>
      <c t="s" r="C1" s="2">
        <v>23</v>
      </c>
    </row>
    <row r="2" spans="1:3">
      <c t="s" r="A2" s="4">
        <v>458</v>
      </c>
    </row>
    <row r="3" spans="1:3">
      <c t="s" r="A3" s="3">
        <v>459</v>
      </c>
    </row>
    <row r="4" spans="1:3">
      <c t="s" r="A4" s="4">
        <v>460</v>
      </c>
      <c t="n" r="B4" s="7">
        <v>18597</v>
      </c>
      <c t="n" r="C4" s="7">
        <v>17167</v>
      </c>
    </row>
    <row r="5" spans="1:3">
      <c t="s" r="A5" s="4">
        <v>461</v>
      </c>
      <c t="n" r="B5" s="6">
        <v>0</v>
      </c>
      <c t="n" r="C5" s="6">
        <v>0</v>
      </c>
    </row>
    <row r="6" spans="1:3">
      <c t="s" r="A6" s="4">
        <v>462</v>
      </c>
    </row>
    <row r="7" spans="1:3">
      <c t="s" r="A7" s="3">
        <v>459</v>
      </c>
    </row>
    <row r="8" spans="1:3">
      <c t="s" r="A8" s="4">
        <v>460</v>
      </c>
      <c t="n" r="B8" s="6">
        <v>0</v>
      </c>
      <c t="n" r="C8" s="6">
        <v>0</v>
      </c>
    </row>
    <row r="9" spans="1:3">
      <c t="s" r="A9" s="4">
        <v>461</v>
      </c>
      <c t="n" r="B9" s="6">
        <v>1689</v>
      </c>
      <c t="n" r="C9" s="6">
        <v>1574</v>
      </c>
    </row>
    <row r="10" spans="1:3">
      <c t="s" r="A10" s="4">
        <v>463</v>
      </c>
    </row>
    <row r="11" spans="1:3">
      <c t="s" r="A11" s="3">
        <v>459</v>
      </c>
    </row>
    <row r="12" spans="1:3">
      <c t="s" r="A12" s="4">
        <v>460</v>
      </c>
      <c t="n" r="B12" s="6">
        <v>0</v>
      </c>
      <c t="n" r="C12" s="6">
        <v>0</v>
      </c>
    </row>
    <row r="13" spans="1:3">
      <c t="s" r="A13" s="4">
        <v>461</v>
      </c>
      <c t="n" r="B13" s="6">
        <v>0</v>
      </c>
      <c t="n" r="C13" s="6">
        <v>0</v>
      </c>
    </row>
    <row r="14" spans="1:3">
      <c t="s" r="A14" s="4">
        <v>464</v>
      </c>
    </row>
    <row r="15" spans="1:3">
      <c t="s" r="A15" s="3">
        <v>459</v>
      </c>
    </row>
    <row r="16" spans="1:3">
      <c t="s" r="A16" s="4">
        <v>460</v>
      </c>
      <c t="n" r="B16" s="6">
        <v>18597</v>
      </c>
      <c t="n" r="C16" s="6">
        <v>17167</v>
      </c>
    </row>
    <row r="17" spans="1:3">
      <c t="s" r="A17" s="4">
        <v>461</v>
      </c>
      <c t="n" r="B17" s="7">
        <v>1689</v>
      </c>
      <c t="n" r="C17" s="7">
        <v>15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23</v>
      </c>
    </row>
    <row r="2" spans="1:3">
      <c t="s" r="A2" s="4">
        <v>466</v>
      </c>
    </row>
    <row r="3" spans="1:3">
      <c t="s" r="A3" s="3">
        <v>467</v>
      </c>
    </row>
    <row r="4" spans="1:3">
      <c t="s" r="A4" s="4">
        <v>265</v>
      </c>
      <c t="n" r="B4" s="7">
        <v>81500</v>
      </c>
      <c t="n" r="C4" s="7">
        <v>54500</v>
      </c>
    </row>
    <row r="5" spans="1:3">
      <c t="s" r="A5" s="4">
        <v>266</v>
      </c>
      <c t="n" r="B5" s="6">
        <v>24000</v>
      </c>
      <c t="n" r="C5" s="6">
        <v>24000</v>
      </c>
    </row>
    <row r="6" spans="1:3">
      <c t="s" r="A6" s="4">
        <v>468</v>
      </c>
      <c t="n" r="B6" s="6">
        <v>6152</v>
      </c>
      <c t="n" r="C6" s="6">
        <v>6604</v>
      </c>
    </row>
    <row r="7" spans="1:3">
      <c t="s" r="A7" s="4">
        <v>247</v>
      </c>
      <c t="n" r="B7" s="6">
        <v>111652</v>
      </c>
      <c t="n" r="C7" s="6">
        <v>85104</v>
      </c>
    </row>
    <row r="8" spans="1:3">
      <c t="s" r="A8" s="4">
        <v>469</v>
      </c>
    </row>
    <row r="9" spans="1:3">
      <c t="s" r="A9" s="3">
        <v>467</v>
      </c>
    </row>
    <row r="10" spans="1:3">
      <c t="s" r="A10" s="4">
        <v>265</v>
      </c>
      <c t="n" r="B10" s="6">
        <v>81500</v>
      </c>
      <c t="n" r="C10" s="6">
        <v>54500</v>
      </c>
    </row>
    <row r="11" spans="1:3">
      <c t="s" r="A11" s="4">
        <v>266</v>
      </c>
      <c t="n" r="B11" s="6">
        <v>25162</v>
      </c>
      <c t="n" r="C11" s="6">
        <v>24837</v>
      </c>
    </row>
    <row r="12" spans="1:3">
      <c t="s" r="A12" s="4">
        <v>468</v>
      </c>
      <c t="n" r="B12" s="6">
        <v>6932</v>
      </c>
      <c t="n" r="C12" s="6">
        <v>7008</v>
      </c>
    </row>
    <row r="13" spans="1:3">
      <c t="s" r="A13" s="4">
        <v>247</v>
      </c>
      <c t="n" r="B13" s="7">
        <v>113594</v>
      </c>
      <c t="n" r="C13" s="7">
        <v>863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4</v>
      </c>
    </row>
    <row r="3" spans="1:3">
      <c t="s" r="A3" s="3">
        <v>90</v>
      </c>
    </row>
    <row r="4" spans="1:3">
      <c t="s" r="A4" s="4">
        <v>81</v>
      </c>
      <c t="n" r="B4" s="7">
        <v>-4188</v>
      </c>
      <c t="n" r="C4" s="7">
        <v>-3528</v>
      </c>
    </row>
    <row r="5" spans="1:3">
      <c t="s" r="A5" s="3">
        <v>91</v>
      </c>
    </row>
    <row r="6" spans="1:3">
      <c t="s" r="A6" s="4">
        <v>92</v>
      </c>
      <c t="n" r="B6" s="6">
        <v>1752</v>
      </c>
      <c t="n" r="C6" s="6">
        <v>-2183</v>
      </c>
    </row>
    <row r="7" spans="1:3">
      <c t="s" r="A7" s="3">
        <v>93</v>
      </c>
    </row>
    <row r="8" spans="1:3">
      <c t="s" r="A8" s="4">
        <v>94</v>
      </c>
      <c t="n" r="B8" s="6">
        <v>362</v>
      </c>
      <c t="n" r="C8" s="6">
        <v>240</v>
      </c>
    </row>
    <row r="9" spans="1:3">
      <c t="s" r="A9" s="4">
        <v>95</v>
      </c>
      <c t="n" r="B9" s="6">
        <v>0</v>
      </c>
      <c t="n" r="C9" s="6">
        <v>2</v>
      </c>
    </row>
    <row r="10" spans="1:3">
      <c t="s" r="A10" s="4">
        <v>96</v>
      </c>
      <c t="n" r="B10" s="6">
        <v>362</v>
      </c>
      <c t="n" r="C10" s="6">
        <v>242</v>
      </c>
    </row>
    <row r="11" spans="1:3">
      <c t="s" r="A11" s="4">
        <v>97</v>
      </c>
      <c t="n" r="B11" s="6">
        <v>2114</v>
      </c>
      <c t="n" r="C11" s="6">
        <v>-1941</v>
      </c>
    </row>
    <row r="12" spans="1:3">
      <c t="s" r="A12" s="4">
        <v>98</v>
      </c>
      <c t="n" r="B12" s="7">
        <v>-2074</v>
      </c>
      <c t="n" r="C12" s="7">
        <v>-5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4</v>
      </c>
    </row>
    <row r="3" spans="1:3">
      <c t="s" r="A3" s="3">
        <v>100</v>
      </c>
    </row>
    <row r="4" spans="1:3">
      <c t="s" r="A4" s="4">
        <v>81</v>
      </c>
      <c t="n" r="B4" s="7">
        <v>-4188</v>
      </c>
      <c t="n" r="C4" s="7">
        <v>-3528</v>
      </c>
    </row>
    <row r="5" spans="1:3">
      <c t="s" r="A5" s="3">
        <v>101</v>
      </c>
    </row>
    <row r="6" spans="1:3">
      <c t="s" r="A6" s="4">
        <v>71</v>
      </c>
      <c t="n" r="B6" s="6">
        <v>11341</v>
      </c>
      <c t="n" r="C6" s="6">
        <v>10661</v>
      </c>
    </row>
    <row r="7" spans="1:3">
      <c t="s" r="A7" s="4">
        <v>102</v>
      </c>
      <c t="n" r="B7" s="6">
        <v>-1284</v>
      </c>
      <c t="n" r="C7" s="6">
        <v>-831</v>
      </c>
    </row>
    <row r="8" spans="1:3">
      <c t="s" r="A8" s="3">
        <v>103</v>
      </c>
    </row>
    <row r="9" spans="1:3">
      <c t="s" r="A9" s="4">
        <v>104</v>
      </c>
      <c t="n" r="B9" s="6">
        <v>-5694</v>
      </c>
      <c t="n" r="C9" s="6">
        <v>5124</v>
      </c>
    </row>
    <row r="10" spans="1:3">
      <c t="s" r="A10" s="4">
        <v>105</v>
      </c>
      <c t="n" r="B10" s="6">
        <v>-2677</v>
      </c>
      <c t="n" r="C10" s="6">
        <v>-5880</v>
      </c>
    </row>
    <row r="11" spans="1:3">
      <c t="s" r="A11" s="4">
        <v>78</v>
      </c>
      <c t="n" r="B11" s="6">
        <v>-2407</v>
      </c>
      <c t="n" r="C11" s="6">
        <v>2310</v>
      </c>
    </row>
    <row r="12" spans="1:3">
      <c t="s" r="A12" s="4">
        <v>101</v>
      </c>
      <c t="n" r="B12" s="6">
        <v>-721</v>
      </c>
      <c t="n" r="C12" s="6">
        <v>11384</v>
      </c>
    </row>
    <row r="13" spans="1:3">
      <c t="s" r="A13" s="4">
        <v>106</v>
      </c>
      <c t="n" r="B13" s="6">
        <v>-4909</v>
      </c>
      <c t="n" r="C13" s="6">
        <v>7856</v>
      </c>
    </row>
    <row r="14" spans="1:3">
      <c t="s" r="A14" s="3">
        <v>107</v>
      </c>
    </row>
    <row r="15" spans="1:3">
      <c t="s" r="A15" s="4">
        <v>108</v>
      </c>
      <c t="n" r="B15" s="6">
        <v>-25786</v>
      </c>
      <c t="n" r="C15" s="6">
        <v>-28309</v>
      </c>
    </row>
    <row r="16" spans="1:3">
      <c t="s" r="A16" s="4">
        <v>109</v>
      </c>
      <c t="n" r="B16" s="6">
        <v>-284</v>
      </c>
      <c t="n" r="C16" s="6">
        <v>-199</v>
      </c>
    </row>
    <row r="17" spans="1:3">
      <c t="s" r="A17" s="4">
        <v>110</v>
      </c>
      <c t="n" r="B17" s="6">
        <v>0</v>
      </c>
      <c t="n" r="C17" s="6">
        <v>-500</v>
      </c>
    </row>
    <row r="18" spans="1:3">
      <c t="s" r="A18" s="4">
        <v>102</v>
      </c>
      <c t="n" r="B18" s="6">
        <v>59</v>
      </c>
      <c t="n" r="C18" s="6">
        <v>79</v>
      </c>
    </row>
    <row r="19" spans="1:3">
      <c t="s" r="A19" s="4">
        <v>111</v>
      </c>
      <c t="n" r="B19" s="6">
        <v>-26011</v>
      </c>
      <c t="n" r="C19" s="6">
        <v>-28929</v>
      </c>
    </row>
    <row r="20" spans="1:3">
      <c t="s" r="A20" s="3">
        <v>112</v>
      </c>
    </row>
    <row r="21" spans="1:3">
      <c t="s" r="A21" s="4">
        <v>113</v>
      </c>
      <c t="n" r="B21" s="6">
        <v>27000</v>
      </c>
      <c t="n" r="C21" s="6">
        <v>22500</v>
      </c>
    </row>
    <row r="22" spans="1:3">
      <c t="s" r="A22" s="4">
        <v>114</v>
      </c>
      <c t="n" r="B22" s="6">
        <v>1726</v>
      </c>
      <c t="n" r="C22" s="6">
        <v>3061</v>
      </c>
    </row>
    <row r="23" spans="1:3">
      <c t="s" r="A23" s="4">
        <v>115</v>
      </c>
      <c t="n" r="B23" s="6">
        <v>4558</v>
      </c>
      <c t="n" r="C23" s="6">
        <v>4334</v>
      </c>
    </row>
    <row r="24" spans="1:3">
      <c t="s" r="A24" s="4">
        <v>116</v>
      </c>
      <c t="n" r="B24" s="6">
        <v>-664</v>
      </c>
      <c t="n" r="C24" s="6">
        <v>-685</v>
      </c>
    </row>
    <row r="25" spans="1:3">
      <c t="s" r="A25" s="4">
        <v>117</v>
      </c>
      <c t="n" r="B25" s="6">
        <v>-2169</v>
      </c>
      <c t="n" r="C25" s="6">
        <v>-3734</v>
      </c>
    </row>
    <row r="26" spans="1:3">
      <c t="s" r="A26" s="4">
        <v>118</v>
      </c>
      <c t="n" r="B26" s="6">
        <v>26999</v>
      </c>
      <c t="n" r="C26" s="6">
        <v>19354</v>
      </c>
    </row>
    <row r="27" spans="1:3">
      <c t="s" r="A27" s="4">
        <v>119</v>
      </c>
      <c t="n" r="B27" s="6">
        <v>-3921</v>
      </c>
      <c t="n" r="C27" s="6">
        <v>-1719</v>
      </c>
    </row>
    <row r="28" spans="1:3">
      <c t="s" r="A28" s="4">
        <v>120</v>
      </c>
      <c t="n" r="B28" s="6">
        <v>16030</v>
      </c>
      <c t="n" r="C28" s="6">
        <v>18415</v>
      </c>
    </row>
    <row r="29" spans="1:3">
      <c t="s" r="A29" s="4">
        <v>121</v>
      </c>
      <c t="n" r="B29" s="6">
        <v>12109</v>
      </c>
      <c t="n" r="C29" s="6">
        <v>16696</v>
      </c>
    </row>
    <row r="30" spans="1:3">
      <c t="s" r="A30" s="3">
        <v>122</v>
      </c>
    </row>
    <row r="31" spans="1:3">
      <c t="s" r="A31" s="4">
        <v>123</v>
      </c>
      <c t="n" r="B31" s="6">
        <v>1328</v>
      </c>
      <c t="n" r="C31" s="6">
        <v>1175</v>
      </c>
    </row>
    <row r="32" spans="1:3">
      <c t="s" r="A32" s="4">
        <v>124</v>
      </c>
      <c t="n" r="B32" s="7">
        <v>748</v>
      </c>
      <c t="n" r="C32" s="7">
        <v>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Financial Statement Pr</vt:lpstr>
      <vt:lpstr>Seasonality of Business</vt:lpstr>
      <vt:lpstr>Accounts Receivable, Net and Su</vt:lpstr>
      <vt:lpstr>Business Combinations (Notes)</vt:lpstr>
      <vt:lpstr>Identified Intangible Assets an</vt:lpstr>
      <vt:lpstr>Long-Term Debt</vt:lpstr>
      <vt:lpstr>Stock-Based Compensation</vt:lpstr>
      <vt:lpstr>Net Periodic Benefit Cost - Def</vt:lpstr>
      <vt:lpstr>Income Taxes</vt:lpstr>
      <vt:lpstr>Accumulated Other Comprehensive</vt:lpstr>
      <vt:lpstr>Per Share Amounts and Common Sh</vt:lpstr>
      <vt:lpstr>Operations by Business Segment</vt:lpstr>
      <vt:lpstr>Fair Value Measurements and Fin</vt:lpstr>
      <vt:lpstr>Contingencies</vt:lpstr>
      <vt:lpstr>Basis of Financial Statement 21</vt:lpstr>
      <vt:lpstr>Accounts Receivable, Net and 22</vt:lpstr>
      <vt:lpstr>Identified Intangible Assets 23</vt:lpstr>
      <vt:lpstr>Long-Term Debt (Tables)</vt:lpstr>
      <vt:lpstr>Stock-Based Compensation (Table</vt:lpstr>
      <vt:lpstr>Net Periodic Benefit Cost - D26</vt:lpstr>
      <vt:lpstr>Accumulated Other Comprehensi27</vt:lpstr>
      <vt:lpstr>Per Share Amounts and Common 28</vt:lpstr>
      <vt:lpstr>Operations by Business Segment </vt:lpstr>
      <vt:lpstr>Fair Value Measurements and F30</vt:lpstr>
      <vt:lpstr>Basis of Financial Statement 31</vt:lpstr>
      <vt:lpstr>Accounts Receivable, Net and 32</vt:lpstr>
      <vt:lpstr>Business Combinations (Details)</vt:lpstr>
      <vt:lpstr>Identified Intangible Assets 34</vt:lpstr>
      <vt:lpstr>Long-Term Debt Long-Term Debt (</vt:lpstr>
      <vt:lpstr>Long-Term Debt (Narrative) (Det</vt:lpstr>
      <vt:lpstr>Stock-Based Compensation (Detai</vt:lpstr>
      <vt:lpstr>Net Periodic Benefit Cost - D38</vt:lpstr>
      <vt:lpstr>Income Taxes (Details)</vt:lpstr>
      <vt:lpstr>Accumulated Other Comprehensi40</vt:lpstr>
      <vt:lpstr>Per Share Amounts and Common 41</vt:lpstr>
      <vt:lpstr>Per Share Amounts and Common 42</vt:lpstr>
      <vt:lpstr>Operations by Business Segmen43</vt:lpstr>
      <vt:lpstr>Fair Value Measurements and F44</vt:lpstr>
      <vt:lpstr>Fair Value Measurements and F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13:51Z</dcterms:created>
  <dcterms:modified xmlns:dcterms="http://purl.org/dc/terms/" xmlns:xsi="http://www.w3.org/2001/XMLSchema-instance" xsi:type="dcterms:W3CDTF">2016-05-03T16:13:51Z</dcterms:modified>
  <dc:title xmlns:dc="http://purl.org/dc/elements/1.1/">Untitled</dc:title>
  <dc:description xmlns:dc="http://purl.org/dc/elements/1.1/"/>
  <dc:subject xmlns:dc="http://purl.org/dc/elements/1.1/"/>
  <cp:keywords/>
  <cp:category/>
</cp:coreProperties>
</file>